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 of Operations" sheetId="4" state="visible" r:id="rId4"/>
    <sheet xmlns:r="http://schemas.openxmlformats.org/officeDocument/2006/relationships" name="Statement of Changes in Stockho" sheetId="5" state="visible" r:id="rId5"/>
    <sheet xmlns:r="http://schemas.openxmlformats.org/officeDocument/2006/relationships" name="Statement of Cash Flows" sheetId="6" state="visible" r:id="rId6"/>
    <sheet xmlns:r="http://schemas.openxmlformats.org/officeDocument/2006/relationships" name="Description of Organization and" sheetId="7" state="visible" r:id="rId7"/>
    <sheet xmlns:r="http://schemas.openxmlformats.org/officeDocument/2006/relationships" name="Basis of Presentation and Summa"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Stockholders_ Equity" sheetId="12" state="visible" r:id="rId12"/>
    <sheet xmlns:r="http://schemas.openxmlformats.org/officeDocument/2006/relationships" name="Fair Value Measurements" sheetId="13" state="visible" r:id="rId13"/>
    <sheet xmlns:r="http://schemas.openxmlformats.org/officeDocument/2006/relationships" name="Income Taxes" sheetId="14" state="visible" r:id="rId14"/>
    <sheet xmlns:r="http://schemas.openxmlformats.org/officeDocument/2006/relationships" name="Subsequent Events" sheetId="15" state="visible" r:id="rId15"/>
    <sheet xmlns:r="http://schemas.openxmlformats.org/officeDocument/2006/relationships" name="Accounting Policies, by Policy " sheetId="16" state="visible" r:id="rId16"/>
    <sheet xmlns:r="http://schemas.openxmlformats.org/officeDocument/2006/relationships" name="Fair Value Measurements (Tables" sheetId="17" state="visible" r:id="rId17"/>
    <sheet xmlns:r="http://schemas.openxmlformats.org/officeDocument/2006/relationships" name="Income Taxes (Tables)" sheetId="18" state="visible" r:id="rId18"/>
    <sheet xmlns:r="http://schemas.openxmlformats.org/officeDocument/2006/relationships" name="Description of Organization a_2" sheetId="19" state="visible" r:id="rId19"/>
    <sheet xmlns:r="http://schemas.openxmlformats.org/officeDocument/2006/relationships" name="Basis of Presentation and Sum_2" sheetId="20" state="visible" r:id="rId20"/>
    <sheet xmlns:r="http://schemas.openxmlformats.org/officeDocument/2006/relationships" name="Initial Public Offering (Detail" sheetId="21" state="visible" r:id="rId21"/>
    <sheet xmlns:r="http://schemas.openxmlformats.org/officeDocument/2006/relationships" name="Related Party Transactions (Det" sheetId="22" state="visible" r:id="rId22"/>
    <sheet xmlns:r="http://schemas.openxmlformats.org/officeDocument/2006/relationships" name="Commitments and Contingencies (" sheetId="23" state="visible" r:id="rId23"/>
    <sheet xmlns:r="http://schemas.openxmlformats.org/officeDocument/2006/relationships" name="Stockholders_ Equity (Details)" sheetId="24" state="visible" r:id="rId24"/>
    <sheet xmlns:r="http://schemas.openxmlformats.org/officeDocument/2006/relationships" name="Fair Value Measurements (Detail" sheetId="25" state="visible" r:id="rId25"/>
    <sheet xmlns:r="http://schemas.openxmlformats.org/officeDocument/2006/relationships" name="Fair Value Measurements (Deta_2" sheetId="26" state="visible" r:id="rId26"/>
    <sheet xmlns:r="http://schemas.openxmlformats.org/officeDocument/2006/relationships" name="Income Taxes (Details)" sheetId="27" state="visible" r:id="rId27"/>
    <sheet xmlns:r="http://schemas.openxmlformats.org/officeDocument/2006/relationships" name="Income Taxes (Details) - Schedu" sheetId="28" state="visible" r:id="rId28"/>
    <sheet xmlns:r="http://schemas.openxmlformats.org/officeDocument/2006/relationships" name="Income Taxes (Details) - Sche_2" sheetId="29" state="visible" r:id="rId29"/>
    <sheet xmlns:r="http://schemas.openxmlformats.org/officeDocument/2006/relationships" name="Income Taxes (Details) - Sche_3" sheetId="30" state="visible" r:id="rId3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_);(#,##0.0)"/>
    <numFmt numFmtId="168" formatCode="_(&quot;$ &quot;#,##0.0_);_(&quot;$ &quot;(#,##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USD ($)</t>
        </is>
      </c>
      <c r="B1" s="2" t="inlineStr">
        <is>
          <t>4 Months Ended</t>
        </is>
      </c>
    </row>
    <row r="2">
      <c r="B2" s="2" t="inlineStr">
        <is>
          <t>Dec. 31, 2020</t>
        </is>
      </c>
      <c r="C2" s="2" t="inlineStr">
        <is>
          <t>Mar. 03, 2021</t>
        </is>
      </c>
    </row>
    <row r="3">
      <c r="A3" s="3" t="inlineStr">
        <is>
          <t>Document Information Line Items</t>
        </is>
      </c>
    </row>
    <row r="4">
      <c r="A4" s="4" t="inlineStr">
        <is>
          <t>Entity Registrant Name</t>
        </is>
      </c>
      <c r="B4" s="4" t="inlineStr">
        <is>
          <t>Spartan Acquisition Corp. II</t>
        </is>
      </c>
    </row>
    <row r="5">
      <c r="A5" s="4" t="inlineStr">
        <is>
          <t>Document Type</t>
        </is>
      </c>
      <c r="B5" s="4" t="inlineStr">
        <is>
          <t>10-K</t>
        </is>
      </c>
    </row>
    <row r="6">
      <c r="A6" s="4" t="inlineStr">
        <is>
          <t>Current Fiscal Year End Date</t>
        </is>
      </c>
      <c r="B6" s="4" t="inlineStr">
        <is>
          <t>--12-31</t>
        </is>
      </c>
    </row>
    <row r="7">
      <c r="A7" s="4" t="inlineStr">
        <is>
          <t>Entity Public Float</t>
        </is>
      </c>
      <c r="B7" s="5" t="n">
        <v>372600000</v>
      </c>
    </row>
    <row r="8">
      <c r="A8" s="4" t="inlineStr">
        <is>
          <t>Amendment Flag</t>
        </is>
      </c>
      <c r="B8" s="4" t="inlineStr">
        <is>
          <t>false</t>
        </is>
      </c>
    </row>
    <row r="9">
      <c r="A9" s="4" t="inlineStr">
        <is>
          <t>Entity Central Index Key</t>
        </is>
      </c>
      <c r="B9" s="4" t="inlineStr">
        <is>
          <t>0001821850</t>
        </is>
      </c>
    </row>
    <row r="10">
      <c r="A10" s="4" t="inlineStr">
        <is>
          <t>Entity Current Reporting Status</t>
        </is>
      </c>
      <c r="B10" s="4" t="inlineStr">
        <is>
          <t>Yes</t>
        </is>
      </c>
    </row>
    <row r="11">
      <c r="A11" s="4" t="inlineStr">
        <is>
          <t>Entity Voluntary Filers</t>
        </is>
      </c>
      <c r="B11" s="4" t="inlineStr">
        <is>
          <t>No</t>
        </is>
      </c>
    </row>
    <row r="12">
      <c r="A12" s="4" t="inlineStr">
        <is>
          <t>Entity Filer Category</t>
        </is>
      </c>
      <c r="B12" s="4" t="inlineStr">
        <is>
          <t>Non-accelerated Filer</t>
        </is>
      </c>
    </row>
    <row r="13">
      <c r="A13" s="4" t="inlineStr">
        <is>
          <t>Entity Well-known Seasoned Issuer</t>
        </is>
      </c>
      <c r="B13" s="4" t="inlineStr">
        <is>
          <t>No</t>
        </is>
      </c>
    </row>
    <row r="14">
      <c r="A14" s="4" t="inlineStr">
        <is>
          <t>Document Period End Date</t>
        </is>
      </c>
      <c r="B14" s="4" t="inlineStr">
        <is>
          <t>Dec. 31,
		2020</t>
        </is>
      </c>
    </row>
    <row r="15">
      <c r="A15" s="4" t="inlineStr">
        <is>
          <t>Document Fiscal Year Focus</t>
        </is>
      </c>
      <c r="B15" s="4" t="inlineStr">
        <is>
          <t>2020</t>
        </is>
      </c>
    </row>
    <row r="16">
      <c r="A16" s="4" t="inlineStr">
        <is>
          <t>Document Fiscal Period Focus</t>
        </is>
      </c>
      <c r="B16" s="4" t="inlineStr">
        <is>
          <t>FY</t>
        </is>
      </c>
    </row>
    <row r="17">
      <c r="A17" s="4" t="inlineStr">
        <is>
          <t>Entity Small Business</t>
        </is>
      </c>
      <c r="B17" s="4" t="inlineStr">
        <is>
          <t>true</t>
        </is>
      </c>
    </row>
    <row r="18">
      <c r="A18" s="4" t="inlineStr">
        <is>
          <t>Entity Emerging Growth Company</t>
        </is>
      </c>
      <c r="B18" s="4" t="inlineStr">
        <is>
          <t>true</t>
        </is>
      </c>
    </row>
    <row r="19">
      <c r="A19" s="4" t="inlineStr">
        <is>
          <t>Entity Shell Company</t>
        </is>
      </c>
      <c r="B19" s="4" t="inlineStr">
        <is>
          <t>true</t>
        </is>
      </c>
    </row>
    <row r="20">
      <c r="A20" s="4" t="inlineStr">
        <is>
          <t>Entity Ex Transition Period</t>
        </is>
      </c>
      <c r="B20" s="4" t="inlineStr">
        <is>
          <t>false</t>
        </is>
      </c>
    </row>
    <row r="21">
      <c r="A21" s="4" t="inlineStr">
        <is>
          <t>Document Transition Report</t>
        </is>
      </c>
      <c r="B21" s="4" t="inlineStr">
        <is>
          <t>false</t>
        </is>
      </c>
    </row>
    <row r="22">
      <c r="A22" s="4" t="inlineStr">
        <is>
          <t>Entity File Number</t>
        </is>
      </c>
      <c r="B22" s="4" t="inlineStr">
        <is>
          <t>001-39739</t>
        </is>
      </c>
    </row>
    <row r="23">
      <c r="A23" s="4" t="inlineStr">
        <is>
          <t>Entity Incorporation, State or Country Code</t>
        </is>
      </c>
      <c r="B23" s="4" t="inlineStr">
        <is>
          <t>DE</t>
        </is>
      </c>
    </row>
    <row r="24">
      <c r="A24" s="4" t="inlineStr">
        <is>
          <t>Entity Interactive Data Current</t>
        </is>
      </c>
      <c r="B24" s="4" t="inlineStr">
        <is>
          <t>Yes</t>
        </is>
      </c>
    </row>
    <row r="25">
      <c r="A25" s="4" t="inlineStr">
        <is>
          <t>Class A Common Stock</t>
        </is>
      </c>
    </row>
    <row r="26">
      <c r="A26" s="3" t="inlineStr">
        <is>
          <t>Document Information Line Items</t>
        </is>
      </c>
    </row>
    <row r="27">
      <c r="A27" s="4" t="inlineStr">
        <is>
          <t>Entity Common Stock, Shares Outstanding</t>
        </is>
      </c>
      <c r="C27" s="6" t="n">
        <v>34500000</v>
      </c>
    </row>
    <row r="28">
      <c r="A28" s="4" t="inlineStr">
        <is>
          <t>Class B Common Stock</t>
        </is>
      </c>
    </row>
    <row r="29">
      <c r="A29" s="3" t="inlineStr">
        <is>
          <t>Document Information Line Items</t>
        </is>
      </c>
    </row>
    <row r="30">
      <c r="A30" s="4" t="inlineStr">
        <is>
          <t>Entity Common Stock, Shares Outstanding</t>
        </is>
      </c>
      <c r="C30" s="6" t="n">
        <v>862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4 Months Ended</t>
        </is>
      </c>
    </row>
    <row r="2">
      <c r="B2" s="2" t="inlineStr">
        <is>
          <t>Dec. 31, 2020</t>
        </is>
      </c>
    </row>
    <row r="3">
      <c r="A3" s="3" t="inlineStr">
        <is>
          <t>Related Party Transactions [Abstract]</t>
        </is>
      </c>
    </row>
    <row r="4">
      <c r="A4" s="4" t="inlineStr">
        <is>
          <t>Related Party Transactions</t>
        </is>
      </c>
      <c r="B4" s="4" t="inlineStr">
        <is>
          <t>Note 4—Related Party Transactions Founder Shares In August 2020, 11,500,000
shares of the Company’s Class B common stock (the “Founder Shares”) were issued to the Sponsor in exchange for
the payment of $25,000 of certain offering costs on behalf of the Company, or approximately $0.002 per share. In October 2020,
the Sponsor transferred 50,000 Founder Shares to each of the two independent director nominees at their original purchase price.
In November 2020, the Sponsor returned to the Company at no cost an aggregate of 4,312,500 Founder Shares, which the Company cancelled.
Also in November 2020, the Company effected a stock dividend on the Class B common stock, (which receipt of such dividends was
waived by the independent director nominees) resulting in an aggregate of 8,625,000 shares of Class B common stock outstanding.
All shares and associated amounts had been retroactively restated to reflect the share surrender and the stock dividend. Of the
8,625,000 Founder Shares outstanding, up to 1,125,000 shares were subject to forfeiture to the extent that the over-allotment option
was not exercised by the underwriters, so that the Founder Shares would represent 20.0% of the Company’s issued and outstanding
shares after the Initial Public Offering. On November 30, 2020, the underwriters fully exercised the over-allotment option; thus,
these 1,125,000 shares were no longer subject to forfeiture. The holders of the Founders
Shares agreed, subject to limited exceptions, not to transfer, assign or sell any of their Founder Shares until the earlier to
occur of: (A) one year after the completion of the Initial Business Combination or (B) subsequent to the Initial Business Combination,
(x) if the reported last sale price of the Company’s Class A common stock equals or exceeds $12.00 per share (as adjusted
for stock splits, stock dividends, reorganizations, recapitalizations and the like) for any 20 trading days within any 30-trading
day period commencing at least 150 days after the Initial Business Combination, or (y) the date on which the Company completes
a liquidation, merger, capital stock exchange, reorganization or other similar transaction that results in all of the Company’s
stockholders having the right to exchange their shares of common stock for cash, securities or other property. Private Placement Warrants Simultaneously with the
closing of the Initial Public Offering, the Company consummated the Private Placement of 9,900,000 Private Placement Warrants,
at a price of $1.00 per Private Placement Warrant to the Sponsor, generating proceeds of $9.9 million. Each whole Private Placement
Warrant is exercisable for one whole share of the Company’s Class A common stock at a price of $11.50 per share. A portion
of the purchase price of the Private Placement Warrants was added to the proceeds from the Initial Public Offering held in the
Trust Account. If the Initial Business Combination is not completed within the Combination Period, the proceeds from the sale of
the Private Placement Warrants held in the Trust Account will be used to fund the redemption of the Public Shares (subject to the
requirements of applicable law) and the Private Placement Warrants will expire worthless. The Private Placement Warrants will be
non-redeemable and exercisable on a cashless basis so long as they are held by the Sponsor or its permitted transferees. The Sponsor and the Company’s
officers and directors agreed, subject to limited exceptions, not to transfer, assign or sell any of their Private Placement Warrants
until 30 days after the completion of the Initial Business Combination. Related Party Loans On August 17, 2020, the
Sponsor agreed to loan the Company an aggregate of up to $300,000 to cover expenses related to the Initial Public Offering pursuant
to an unsecured promissory note (the “Note”). This Note was non-interest bearing and payable upon the closing date of
the Initial Public Offering. As of November 30, 2020, the Company borrowed approximately $235,000 under the Note. The Company fully
repaid the Note on December 3, 2020. In addition, in order to
finance transaction costs in connection with an Initial Business Combination, the Sponsor or an affiliate of the Sponsor, or certain
of the Company’s officers and directors may, but are not obligated to, loan the Company funds as may be required (“Working
Capital Loans”). If the Company completes an Initial Business Combination, the Company will repay the Working Capital Loans
out of the proceeds of the Trust Account released to the Company. Otherwise, the Working Capital Loans would be repaid only out
of funds held outside the Trust Account. In the event that an Initial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n Initial Business Combination or, at the lender’s discretion, up to $1.5 million of such Working Capital
Loans may be convertible into warrants of the post Initial Business Combination entity at a price of $1.00 per warrant. The warrants
would be identical to the Private Placement Warrants. To date, the Company had no borrowings under the Working Capital Loans. Administrative Support
Agreement Commencing on the date the
Units were first listed on the NYSE, the Company has agreed to pay the Sponsor a total of $10,000 per month for office space, utilities
and secretarial and administrative support. Upon completion of the Initial Business Combination or the Company’s liquidation,
the Company will cease paying these monthly fees. The Company paid the Sponsor $10,000 for such services for the
period ended December 31,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4 Months Ended</t>
        </is>
      </c>
    </row>
    <row r="2">
      <c r="B2" s="2" t="inlineStr">
        <is>
          <t>Dec. 31, 2020</t>
        </is>
      </c>
    </row>
    <row r="3">
      <c r="A3" s="3" t="inlineStr">
        <is>
          <t>Commitments and Contingencies Disclosure [Abstract]</t>
        </is>
      </c>
    </row>
    <row r="4">
      <c r="A4" s="4" t="inlineStr">
        <is>
          <t>Commitments and Contingencies</t>
        </is>
      </c>
      <c r="B4" s="4" t="inlineStr">
        <is>
          <t>Note 5—Commitments and Contingencies Registration Rights The
holders of the Founder Shares, Private Placement Warrants and Warrants that may be issued upon conversion of working capital loans,
if any, (and any Class A common shares issuable upon the exercise of the Private Placement Warrants and Warrants that may be issued
upon conversion of working capital loans) are entitled to registration rights pursuant to a registration rights agreement signed
on the pricing date of the Initial Public Offering. The holders of these securities are entitled to make up to three demands, excluding
short form demands, that the Company register such securities. In addition, the holders have certain “piggy-back” registration
Underwriting Agreement The Company granted the
underwriters a 45-day option from the date of the final prospectus to purchase up to 4,500,000 additional Units to cover over-allotments,
if any, at the Initial Public Offering price less the underwriting discounts and commissions. The underwriters fully exercised
the over-allotment option on November 30, 2020. The underwriters were entitled
to an underwriting discount of $0.20 per unit, or $6.9 million in the aggregate, paid upon the closing of the Initial Public Offering.
In addition, $0.35 per unit, or approximately $12.1 million in the aggregate will be payable to the underwriters for deferred underwriting
commissions. The deferred fee will become payable to the underwriters from the amounts held in the Trust Account solely in the
event that the Company completes an Initial Business Combination, subject to the terms of the underwriting agreement for the offering.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4 Months Ended</t>
        </is>
      </c>
    </row>
    <row r="2">
      <c r="B2" s="2" t="inlineStr">
        <is>
          <t>Dec. 31, 2020</t>
        </is>
      </c>
    </row>
    <row r="3">
      <c r="A3" s="3" t="inlineStr">
        <is>
          <t>Stockholders' Equity Note [Abstract]</t>
        </is>
      </c>
    </row>
    <row r="4">
      <c r="A4" s="4" t="inlineStr">
        <is>
          <t>Stockholders’ Equity</t>
        </is>
      </c>
      <c r="B4" s="4" t="inlineStr">
        <is>
          <t>Note 6—Stockholders’ Equity Class A Common Stock Class B Common Stock
Holders of the Class A common
stock and holders of the Class B common stock will vote together as a single class on all matters submitted to a vote of the stockholders,
except as required by law. Each share of common stock will have one vote on all such matters. The Class B common stock
will automatically convert into Class A common stock at the time of the Initial Business Combination on a one-for-one basis, subject
to adjustment for stock splits, stock dividends, reorganizations, recapitalizations and the like and subject to further adjustment
as provided herein. In the case that additional shares of Class A common stock, or equity-linked securities, are issued or deemed
issued in excess of the amounts sold in the Initial Public Offering and related to the closing of the Initial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nitial Public Offering plus all shares of Class A common stock and equity-linked
securities issued or deemed issued in connection with the Initial Business Combination (excluding any shares or equity-linked securities
issued, or to be issued, to any seller in the Initial Business Combination). Preferred Stock Warrants The Private Placement Warrants
(including the shares of Class A common stock issuable upon exercise of the Private Placement Warrants) will not be transferable,
assignable or salable until 30 days after the completion of an Initial Business Combination, subject to certain limited exceptions,
and they will not be redeemable by the Company, subject to certain limited exceptions, so long as they are held by the Sponsor
or its permitted transferees. The Sponsor, or its permitted transferees, has the option to exercise the Private Placement Warrants
for cash or on a cashless basis. Except as described below, the Private Placement Warrants have terms and provisions that are identical
to those of the Public Warrants, including as to exercise price, exercisability and exercise period. If the Private Placement Warrants
are held by holders other than the Sponsor or its permitted transferees, the Private Placement Warrants will be redeemable by the
Company in all redemption scenarios and exercisable by the holders on the same basis as the Public Warrants. Redemption of warrants
when the price per share of Class A common stock equals or exceeds $18.00 Once the warrants become
exercisable, the Company may redeem the outstanding warrants:
● in whole and not in part;
● at a price of $0.01 per warrant;
● upon a minimum of 30 days’ prior written notice of redemption, or the 30-day redemption period, to each warrantholder;
and
● if, and only if, the reported last sale price of the Class A common stock equals or exceeds $18.00 per share (as adjusted for
stock splits, stock dividends, reorganizations, recapitalizations and the like) for any 20 trading days within a 30-trading day
period ending on the third trading day prior to the date on which the Company sends the notice of redemption to the warrantholders. The Company will not redeem
the warrants as described above unless a registration statement under the Securities Act covering the shares of Class A common
stock issuable upon exercise of the warrants is effective and a current prospectus relating to those shares of Class A common stock
is available throughout the 30-day redemption period. If and when the warrants become redeemable by the Company, it may exercise
its redemption right even if the it is unable to register or qualify the underlying securities for sale under all applicable state
securities laws. The Company has established
the last of the redemption criterion discussed above to prevent a redemption call unless there is at the time of the call a significant
premium to the warrant exercise price. If the foregoing conditions are satisfied and the Company issues a notice of redemption
of the warrants, each warrantholder will be entitled to exercise its warrant prior to the scheduled redemption date. However, the
price of the Class A common stock may fall below the $18.00 redemption trigger price (as adjusted for stock splits, stock dividends,
reorganizations, recapitalizations and the like) as well as the $11.50 (for whole shares) warrant exercise price after the redemption
notice is issued. Redemption of warrants
when the price per share of Class A common stock equals or exceeds $10.00 Once the warrants become
exercisable, the Company may redeem the outstanding warrants:
● in whole and not in part;
● at a price of $0.10 per warrant, provided that holders will be able to exercise their warrants on a cashless basis prior to
redemption and receive that number of shares of Class A common stock determined in part by the redemption date and the “fair
market value” of the Class A common stock (as defined below) except as otherwise described below;
● upon a minimum of 30 days’ prior written notice to each warrantholder;
● if, and only if, the reported last sale price of the Class A common stock equals or exceeds $10.00 per share (as adjusted for
stock splits, stock dividends, reorganizations, recapitalizations and the like) on the trading day prior to the date on which the
Company sends notice of redemption to the warrantholders; and
● if the last reported sale price of the Class A common stock on the trading day prior to the date on which the Company sends
the notice of redemption to the warrantholders is less than $18.00 per share (as adjusted for stock splits, stock dividends, reorganizations,
recapitalizations and the like), the Private Placement Warrants must also be concurrently called for redemption on the same terms
as the outstanding Public Warrants, as described above. The “fair market value”
of the Class A common stock shall mean the average reported last sale price of the Class A common stock for the 10 trading days
immediately following the date on which the notice of redemption is sent to the holders of warrants. The Company will provide the
warrantholders with the final fair market value no later than one business day after the ten-trading day period described above
ends. In no event will the warrants be exercisable on a cashless basis in connection with this redemption feature for more than
0.361 shares of Class A common stock per whole warrant (subject to adjustment). This redemption feature differs from the typical
warrant redemption features used in some other blank check offerings. No fractional shares of
Class A common stock will be issued upon redemption. If, upon redemption, a holder would be entitled to receive a fractional interest
in a share, the Company will round down to the nearest whole number of the number of shares of Class A common stock to be issued
to the holder. In no event will the Company
be required to net cash settle any warrant. If the Company is unable to complete an Initial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4 Months Ended</t>
        </is>
      </c>
    </row>
    <row r="2">
      <c r="B2" s="2" t="inlineStr">
        <is>
          <t>Dec. 31, 2020</t>
        </is>
      </c>
    </row>
    <row r="3">
      <c r="A3" s="3" t="inlineStr">
        <is>
          <t>Fair Value Disclosures [Abstract]</t>
        </is>
      </c>
    </row>
    <row r="4">
      <c r="A4" s="4" t="inlineStr">
        <is>
          <t>Fair Value Measurements</t>
        </is>
      </c>
      <c r="B4" s="4" t="inlineStr">
        <is>
          <t>Note 7—Fair Value Measurements The following table presents
information about the Company’s financial assets that are measured at fair value on a recurring basis as of December 31,
2020 by level within the fair value hierarchy:
Quoted Prices Significant Significant
Investments held in Trust Account:
U.S. Treasury Securities (1) $ 344,931,000 $ — $ —
(1) Excludes $79,316 of investments in an open-ended money market fund, in which the Company uses
NAV as a practical expedient to fair value. Transfers to/from Levels 1, 2 and 3 are recognized
at the end of the reporting period. There were no transfers between levels for the period from August 17, 2020 (inception) through December 3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4 Months Ended</t>
        </is>
      </c>
    </row>
    <row r="2">
      <c r="B2" s="2" t="inlineStr">
        <is>
          <t>Dec. 31, 2020</t>
        </is>
      </c>
    </row>
    <row r="3">
      <c r="A3" s="3" t="inlineStr">
        <is>
          <t>Income Tax Disclosure [Abstract]</t>
        </is>
      </c>
    </row>
    <row r="4">
      <c r="A4" s="4" t="inlineStr">
        <is>
          <t>Income Taxes</t>
        </is>
      </c>
      <c r="B4" s="4" t="inlineStr">
        <is>
          <t>Note 8—Income Taxes The
Company’s taxable income primarily consists of interest income on the Trust Account. The Company’s general and administrative
expenses are generally considered start-up costs and are not currently deductible. There was no income tax expense for the period
from August 17, 2020 (inception) through December 31, 2020. The income tax provision (benefit) consists
of the following:
December 31,
Current
Federal $ (2,407 )
State —
Deferred
Federal (144,482 )
State —
Change in valuation allowance 146,888
Income tax provision $ — The Company’s net deferred tax assets
are as follows:
Deferred tax assets: December 31,
Start-up/Organization costs $ 144,482
Net operating loss carryforwards 2,407
Total deferred tax assets 146,888
Valuation allowance (146,888 )
Deferred tax asset, net of allowance $ —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asset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At December 31, 2020, the valuation allowance
was approximately $147,000. There were no unrecognized
tax benefits as of December 31, 2020. No amounts were accrued for the payment of interest and penalties at December 31, 2020. The
Company is currently not aware of any issues under review that could result in significant payments, accruals or material deviation
from its position. The Company is subject to income tax examinations by major taxing authorities since inception. A reconciliation of the
statutory federal income tax rate (benefit) to the Company’s effective tax rate (benefit) is as follows:
December 31,
Statutory Federal income tax rate 21.0 %
Change in Valuation Allowance (21.0 )%
Income Taxes Benefit 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4 Months Ended</t>
        </is>
      </c>
    </row>
    <row r="2">
      <c r="B2" s="2" t="inlineStr">
        <is>
          <t>Dec. 31, 2020</t>
        </is>
      </c>
    </row>
    <row r="3">
      <c r="A3" s="3" t="inlineStr">
        <is>
          <t>Subsequent Events [Abstract]</t>
        </is>
      </c>
    </row>
    <row r="4">
      <c r="A4" s="4" t="inlineStr">
        <is>
          <t>Subsequent Events</t>
        </is>
      </c>
      <c r="B4" s="4" t="inlineStr">
        <is>
          <t>Note 9—Subsequent Events As described in Note 1,
above, on January 23, 2021 the Company entered into a business combination agreement and plan of reorganization with Sunlight Financial
LLC. The Company evaluated
subsequent events and transactions that occurred after the balance sheet date up to the date that the financial statements
were issued, and determined that there have been no other events that have occurred that would require adjustments to
or disclosure in the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9" customWidth="1" min="1" max="1"/>
    <col width="80" customWidth="1" min="2" max="2"/>
  </cols>
  <sheetData>
    <row r="1">
      <c r="A1" s="1" t="inlineStr">
        <is>
          <t>Accounting Policies, by Policy (Policies)</t>
        </is>
      </c>
      <c r="B1" s="2" t="inlineStr">
        <is>
          <t>4 Months Ended</t>
        </is>
      </c>
    </row>
    <row r="2">
      <c r="B2" s="2" t="inlineStr">
        <is>
          <t>Dec. 31, 2020</t>
        </is>
      </c>
    </row>
    <row r="3">
      <c r="A3" s="3" t="inlineStr">
        <is>
          <t>Accounting Policies [Abstract]</t>
        </is>
      </c>
    </row>
    <row r="4">
      <c r="A4" s="4" t="inlineStr">
        <is>
          <t>Basis of Presentation</t>
        </is>
      </c>
      <c r="B4" s="4" t="inlineStr">
        <is>
          <t>Basis of Presentation The accompanying financial
statements are presented in U.S. dollars, in conformity with accounting principles generally accepted in the United States of America
(“GAAP”) for financial information and pursuant to the rules and regulations of the Securities and Exchange Commission
(“SEC”).</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balance of
the Company’s operating cash account is swept into cash equivalents on a nightly basis. Additionally, the Company had approximately
$79,000 in cash equivalents held in the Trust Account as of December 31, 2020.</t>
        </is>
      </c>
    </row>
    <row r="8">
      <c r="A8" s="4" t="inlineStr">
        <is>
          <t>Concentration of Credit Risk</t>
        </is>
      </c>
      <c r="B8" s="4" t="inlineStr">
        <is>
          <t>Concentration of Credit Risk Financial instruments that
potentially subject the Company to concentration of credit risk consist of cash accounts in a financial institution which, at times,
may exceed the Federal Depository Insurance Corporation limit of $250,000, and investments held in Trust Account. The Company has not experienced
losses on these accounts and management believes the Company is not exposed to significant risks on such accounts.</t>
        </is>
      </c>
    </row>
    <row r="9">
      <c r="A9" s="4" t="inlineStr">
        <is>
          <t>Investments Held in the Trust Account</t>
        </is>
      </c>
      <c r="B9" s="4" t="inlineStr">
        <is>
          <t>Investments Held in the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 at fair value at the end of each reporting period. Gains and losses resulting
from the change in fair value of these investments are included in net gain from investments held in Trust Account in the accompanying
statement of operations. The estimated fair values of investments held in the Trust Account are determined using available market
information, other than for investments in open-ended money market funds with published daily net asset values (“NAV”),
in which case the Company uses NAV as a practical expedient to fair value. The NAV on these investments is typically held constant
at $1.00 per unit.</t>
        </is>
      </c>
    </row>
    <row r="10">
      <c r="A10" s="4" t="inlineStr">
        <is>
          <t>Fair Value of Financial Instruments</t>
        </is>
      </c>
      <c r="B10" s="4" t="inlineStr">
        <is>
          <t>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December 31, 2020,
the carrying values of cash, accounts payable, accrued expenses and franchise tax payable approximate their fair values
primarily due to the short-term nature of the instruments. The Company’s investments held in Trust Account are
comprised of investments in U.S. Treasury securities with an original maturity of 185 days or less or investments in a money
market funds that comprise only U.S. treasury securities and are recognized at fair value. The fair value of investments held
in Trust Account is determined using quoted prices in active markets, other than for investments in open-ended money market
funds with published daily NAV, in which case the Company uses NAV as a practical expedient to fair value.</t>
        </is>
      </c>
    </row>
    <row r="11">
      <c r="A11" s="4" t="inlineStr">
        <is>
          <t>Offering Costs Associated with the Initial Public Offering</t>
        </is>
      </c>
      <c r="B11" s="4" t="inlineStr">
        <is>
          <t>Offering Costs Associated with the Initial
Public Offering The Company complies with
the requirements of FASB ASC 340-10-S99-1 and SEC Staff Accounting Bulletin Topic 5A – “Expenses of Offering.”
Offering costs consist of costs incurred in connection with the preparation for the Initial Public Offering. These
costs, together with the underwriting discount, were charged to additional paid-in capital upon the completion of the Initial Public
Offering.</t>
        </is>
      </c>
    </row>
    <row r="12">
      <c r="A12" s="4" t="inlineStr">
        <is>
          <t>Class A Common Stock Subject to Possible Redemption</t>
        </is>
      </c>
      <c r="B12" s="4" t="inlineStr">
        <is>
          <t>Class A Common Stock Subject to Possible
Redemption The Company accounts for its Class A common
stock subject to possible redemption in accordance with the guidance in FASB ASC Topic 480 “Distinguishing Liabilities from
Equity.” Shares of Class A common stock subject to mandatory redemption (if any) are classified as liability instruments
and are measured at fair value. Shares of conditionally redeemable Class A common stock (including Class A common stock that feature
redemption rights that are either within the control of the holder or subject to redemption upon the occurrence of uncertain events
not solely within the Company’s control) are classified as temporary equity. At all other times, shares of Class A common
stock are classified as stockholders’ equity. The Company’s Class A common stock features certain redemption rights
that are considered to be outside of the Company’s control and subject to the occurrence of uncertain future events. Accordingly,
as of December 31, 2020, 32,955,009 shares of Class A common stock subject to possible redemption are presented as temporary equity,
outside of the stockholders’ equity section of the Company’s balance sheet.</t>
        </is>
      </c>
    </row>
    <row r="13">
      <c r="A13" s="4" t="inlineStr">
        <is>
          <t>Net Loss Per Common Share</t>
        </is>
      </c>
      <c r="B13" s="4" t="inlineStr">
        <is>
          <t>Net Loss Per Common Share Net loss per share of
common stock is computed by dividing net loss applicable to stockholders by the weighted average number of shares of common
stock outstanding during the period. The Company has not considered the effect of the warrants sold in the Initial Public
Offering and Private Placement to purchase an aggregate of 27,150,000 shares of Class A common stock in the calculation of
diluted earnings per share, since their inclusion would be anti-dilutive under the treasury stock method. As a result,
diluted earnings per common share is the same as basic earnings per common share for the period presented. The Company’s statement of operations
includes a presentation of income per share for common stock subject to redemption in a manner similar to the two-class method
of income per share. Net income per share, basic and diluted for Class A common stock is calculated by dividing the net gain from
investments held in the Trust Account of approximately $10,000, net of applicable franchise taxes of approximately $10,000 for
the period from August 17, 2020 (inception) through December 31, 2020, by the weighted average number of shares of Class A common
stock outstanding for the period. Net loss per share, basic and diluted for Class B common stock for the period from August 17,
2020 (inception) through December 31, 2020 is calculated by dividing general and administration expenses of approximately $688,000
and franchise taxes of approximately $11,000, resulting in a net loss of approximately $699,000, by the weighted average number
of Class B common stock outstanding for the period.</t>
        </is>
      </c>
    </row>
    <row r="14">
      <c r="A14" s="4" t="inlineStr">
        <is>
          <t>Income Taxes</t>
        </is>
      </c>
      <c r="B14" s="4" t="inlineStr">
        <is>
          <t>Income Taxes The
Company complies with the accounting and reporting requirements of Financial Accounting Standards Board (“FASB”)
Accounting Standard Codification, or FASB ASC, 740, “Income Taxes,” which requires an asset and liability
approach to financial accounting and reporting for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t>
        </is>
      </c>
    </row>
    <row r="15">
      <c r="A15" s="4" t="inlineStr">
        <is>
          <t>Recent Accounting Pronouncements</t>
        </is>
      </c>
      <c r="B15" s="4" t="inlineStr">
        <is>
          <t>Recent Accounting Pronouncements Management does not believe
that any recently issued, but not yet effective, accounting pronouncements, if currently adopted, would have an effect on the Company’s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air Value Measurements (Tables)</t>
        </is>
      </c>
      <c r="B1" s="2" t="inlineStr">
        <is>
          <t>4 Months Ended</t>
        </is>
      </c>
    </row>
    <row r="2">
      <c r="B2" s="2" t="inlineStr">
        <is>
          <t>Dec. 31, 2020</t>
        </is>
      </c>
    </row>
    <row r="3">
      <c r="A3" s="3" t="inlineStr">
        <is>
          <t>Fair Value Disclosures [Abstract]</t>
        </is>
      </c>
    </row>
    <row r="4">
      <c r="A4" s="4" t="inlineStr">
        <is>
          <t>Schedule of fair value on a recurring basis</t>
        </is>
      </c>
      <c r="B4" s="4" t="inlineStr">
        <is>
          <t xml:space="preserve">Quoted Prices Significant Significant
Investments held in Trust Account:
U.S. Treasury Securities (1) $ 344,931,000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4 Months Ended</t>
        </is>
      </c>
    </row>
    <row r="2">
      <c r="B2" s="2" t="inlineStr">
        <is>
          <t>Dec. 31, 2020</t>
        </is>
      </c>
    </row>
    <row r="3">
      <c r="A3" s="3" t="inlineStr">
        <is>
          <t>Income Tax Disclosure [Abstract]</t>
        </is>
      </c>
    </row>
    <row r="4">
      <c r="A4" s="4" t="inlineStr">
        <is>
          <t>Schedule of income tax provision (benefit)</t>
        </is>
      </c>
      <c r="B4" s="4" t="inlineStr">
        <is>
          <t xml:space="preserve">December 31,
Current
Federal $ (2,407 )
State —
Deferred
Federal (144,482 )
State —
Change in valuation allowance 146,888
Income tax provision $ — </t>
        </is>
      </c>
    </row>
    <row r="5">
      <c r="A5" s="4" t="inlineStr">
        <is>
          <t>Schedule of deferred tax assets or liabilities</t>
        </is>
      </c>
      <c r="B5" s="4" t="inlineStr">
        <is>
          <t xml:space="preserve">Deferred tax assets: December 31,
Start-up/Organization costs $ 144,482
Net operating loss carryforwards 2,407
Total deferred tax assets 146,888
Valuation allowance (146,888 )
Deferred tax asset, net of allowance $ — </t>
        </is>
      </c>
    </row>
    <row r="6">
      <c r="A6" s="4" t="inlineStr">
        <is>
          <t>Schedule of federal income tax rate to the Company’s effective tax rate</t>
        </is>
      </c>
      <c r="B6" s="4" t="inlineStr">
        <is>
          <t>December 31,
Statutory Federal income tax rate 21.0 %
Change in Valuation Allowance (21.0 )%
Income Taxes Benefit 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75" customWidth="1" min="1" max="1"/>
    <col width="15" customWidth="1" min="2" max="2"/>
    <col width="14" customWidth="1" min="3" max="3"/>
    <col width="80" customWidth="1" min="4" max="4"/>
  </cols>
  <sheetData>
    <row r="1">
      <c r="A1" s="1" t="inlineStr">
        <is>
          <t>Description of Organization and Business Operations (Details) - USD ($)</t>
        </is>
      </c>
      <c r="B1" s="2" t="inlineStr">
        <is>
          <t>1 Months Ended</t>
        </is>
      </c>
      <c r="D1" s="2" t="inlineStr">
        <is>
          <t>4 Months Ended</t>
        </is>
      </c>
    </row>
    <row r="2">
      <c r="B2" s="2" t="inlineStr">
        <is>
          <t>Jan. 23, 2021</t>
        </is>
      </c>
      <c r="C2" s="2" t="inlineStr">
        <is>
          <t>Nov. 30, 2020</t>
        </is>
      </c>
      <c r="D2" s="2" t="inlineStr">
        <is>
          <t>Dec. 31, 2020</t>
        </is>
      </c>
    </row>
    <row r="3">
      <c r="A3" s="3" t="inlineStr">
        <is>
          <t>Description of Organization and Business Operations (Details) [Line Items]</t>
        </is>
      </c>
    </row>
    <row r="4">
      <c r="A4" s="4" t="inlineStr">
        <is>
          <t>Offering costs.</t>
        </is>
      </c>
      <c r="C4" s="5" t="n">
        <v>19700000</v>
      </c>
    </row>
    <row r="5">
      <c r="A5" s="4" t="inlineStr">
        <is>
          <t>Deferred underwriting fees</t>
        </is>
      </c>
      <c r="C5" s="5" t="n">
        <v>12100000</v>
      </c>
    </row>
    <row r="6">
      <c r="A6" s="4" t="inlineStr">
        <is>
          <t>Business combination agreement</t>
        </is>
      </c>
      <c r="D6" s="4" t="inlineStr">
        <is>
          <t>The Company&amp;#x2019;s certificate of incorporation provides that, other than the withdrawal of interest to pay franchise and income taxes (less up to $100,000 to pay dissolution expenses), none of the funds held in the Trust Account will be released until the earliest of: (i) the completion of the Initial Business Combination; (ii) the redemption of any shares of Class A common stock included in the Units (the &amp;#x201c;Public Shares&amp;#x201d;) sold in the Initial Public Offering that have been properly tendered in connection with a stockholder vote to amend the Company&amp;#x2019;s certificate of incorporation to affect the substance or timing of its obligation to redeem 100% of such Public Shares if it has not consummated an Initial Business Combination within 24 months from the closing of the Initial Public Offering, or November 30, 2022 (or 27 months from the closing of the Initial Public Offering, or February 28, 2023, if the Company has executed a letter of intent, agreement in principle or definitive agreement for a business combination within 24 months from the closing of the Initial Public Offering) (the &amp;#x201c;Combination Period&amp;#x201d;); or (iii) the redemption of 100% of the Public Shares if the Company is unable to complete an Initial Business Combination within the Combination Period. The proceeds deposited in the Trust Account could become subject to the claims of the Company&amp;#x2019;s creditors, if any, which could have priority over the claims of the Company&amp;#x2019;s public stockholders.</t>
        </is>
      </c>
    </row>
    <row r="7">
      <c r="A7" s="4" t="inlineStr">
        <is>
          <t>Fair market value, percentage</t>
        </is>
      </c>
      <c r="D7" s="4" t="inlineStr">
        <is>
          <t>80.00%</t>
        </is>
      </c>
    </row>
    <row r="8">
      <c r="A8" s="4" t="inlineStr">
        <is>
          <t>Business combination, description</t>
        </is>
      </c>
      <c r="D8" s="4" t="inlineStr">
        <is>
          <t>Pursuant to the Company&amp;#x2019;s certificate of incorporation, if the Company is unable to complete the Initial Business Combination within the Combination Period, the Company will (i) cease all operations except for the purpose of winding up, (ii) as promptly as reasonably possible but no more than ten business days thereafter subject to lawfully available funds therefor, redeem the Public Shares, at a per-share price, payable in cash, equal to the aggregate amount then on deposit in the Trust Account including interest earned on the funds held in the Trust Account and not previously released to the Company to pay the Company&amp;#x2019;s franchise and income taxes (less up to $100,000 of such net interest to pay dissolution expenses), divided by the number of then outstanding Public Shares, which redemption will completely extinguish public stockholders&amp;#x2019; rights as stockholders (including the right to receive further liquidating distributions, if any), subject to applicable law, and (iii) as promptly as reasonably possible following such redemption, subject to the approval of the Company&amp;#x2019;s remaining stockholders and the Company&amp;#x2019;s board of directors, dissolve and liquidate, subject in each case to the Company&amp;#x2019;s obligations under Delaware law to provide for claims of creditors and the requirements of other applicable law.</t>
        </is>
      </c>
    </row>
    <row r="9">
      <c r="A9" s="4" t="inlineStr">
        <is>
          <t>Letter Agreement Description</t>
        </is>
      </c>
      <c r="D9" s="4" t="inlineStr">
        <is>
          <t>(i) 80% of the Class B common stock (including any shares of Class A common stock issued in respect of the conversion of such Class B common stock upon the consummation of a Business Combination (as defined in the Existing Letter Agreement)) held by it, him or her will be restricted from Transfer (as defined in the Letter Agreement Amendment) until the one-year anniversary of the date of the consummation of a Business Combination, or earlier if, subsequent to the consummation of a Business Combination, (a) the last sale price of the Class A common stock equals or exceeds $12.00 per share for any 20 trading days within a 30-day trading period commencing at least 150 days after the consummation of a Business Combination or (b) the Company consummates a transaction which results in all of the Company&amp;#x2019;s stockholders having the right to exchange their shares of Common A Common Stock and Class B common stock for cash, securities or other property; and (ii) 20% of the Class B common stock (including any shares of Class A common stock issued in respect of the conversion of such Class B common stock upon the consummation of a Business Combination) held by it, him or her will be restricted from Transfer until the six-month anniversary of the date of the consummation of a Business Combination, or earlier if, subsequent to the consummation of a Business Combination, (a) the last sale price of the Class A common stock equals or exceeds $12.00 per share for any 20 trading days within a 30-day trading period ending at least 90 days after the consummation of a Business Combination or (b) the Company consummates a transaction which results in all of the Company&amp;#x2019;s stockholders having the right to exchange their shares of Common A Common Stock and Class B common stock for cash, securities or other property.</t>
        </is>
      </c>
    </row>
    <row r="10">
      <c r="A10" s="4" t="inlineStr">
        <is>
          <t>Aggregate purchase price</t>
        </is>
      </c>
      <c r="D10" s="5" t="n">
        <v>25000</v>
      </c>
    </row>
    <row r="11">
      <c r="A11" s="4" t="inlineStr">
        <is>
          <t>Operating bank account</t>
        </is>
      </c>
      <c r="D11" s="6" t="n">
        <v>716000</v>
      </c>
    </row>
    <row r="12">
      <c r="A12" s="4" t="inlineStr">
        <is>
          <t>Interest income</t>
        </is>
      </c>
      <c r="D12" s="6" t="n">
        <v>9000</v>
      </c>
    </row>
    <row r="13">
      <c r="A13" s="4" t="inlineStr">
        <is>
          <t>Working capital deficit</t>
        </is>
      </c>
      <c r="D13" s="6" t="n">
        <v>1600000</v>
      </c>
    </row>
    <row r="14">
      <c r="A14" s="4" t="inlineStr">
        <is>
          <t>Offering costs in exchange</t>
        </is>
      </c>
      <c r="D14" s="6" t="n">
        <v>25000</v>
      </c>
    </row>
    <row r="15">
      <c r="A15" s="4" t="inlineStr">
        <is>
          <t>Loan participation</t>
        </is>
      </c>
      <c r="D15" s="5" t="n">
        <v>235000</v>
      </c>
    </row>
    <row r="16">
      <c r="A16" s="4" t="inlineStr">
        <is>
          <t>IPO [Member]</t>
        </is>
      </c>
    </row>
    <row r="17">
      <c r="A17" s="3" t="inlineStr">
        <is>
          <t>Description of Organization and Business Operations (Details) [Line Items]</t>
        </is>
      </c>
    </row>
    <row r="18">
      <c r="A18" s="4" t="inlineStr">
        <is>
          <t>Number of shares issued (in Shares)</t>
        </is>
      </c>
      <c r="C18" s="6" t="n">
        <v>34500000</v>
      </c>
    </row>
    <row r="19">
      <c r="A19" s="4" t="inlineStr">
        <is>
          <t>Share price per share (in Dollars per share)</t>
        </is>
      </c>
      <c r="C19" s="5" t="n">
        <v>10</v>
      </c>
      <c r="D19" s="8" t="n">
        <v>0.2</v>
      </c>
    </row>
    <row r="20">
      <c r="A20" s="4" t="inlineStr">
        <is>
          <t>Business combination with proceeds</t>
        </is>
      </c>
      <c r="C20" s="5" t="n">
        <v>345000000</v>
      </c>
    </row>
    <row r="21">
      <c r="A21" s="4" t="inlineStr">
        <is>
          <t>Sale of stock (in Shares)</t>
        </is>
      </c>
      <c r="C21" s="6" t="n">
        <v>34500000</v>
      </c>
    </row>
    <row r="22">
      <c r="A22" s="4" t="inlineStr">
        <is>
          <t>Over-Allotment Option [Member]</t>
        </is>
      </c>
    </row>
    <row r="23">
      <c r="A23" s="3" t="inlineStr">
        <is>
          <t>Description of Organization and Business Operations (Details) [Line Items]</t>
        </is>
      </c>
    </row>
    <row r="24">
      <c r="A24" s="4" t="inlineStr">
        <is>
          <t>Number of shares issued (in Shares)</t>
        </is>
      </c>
      <c r="C24" s="6" t="n">
        <v>4500000</v>
      </c>
    </row>
    <row r="25">
      <c r="A25" s="4" t="inlineStr">
        <is>
          <t>Share price per share (in Dollars per share)</t>
        </is>
      </c>
      <c r="C25" s="5" t="n">
        <v>10</v>
      </c>
    </row>
    <row r="26">
      <c r="A26" s="4" t="inlineStr">
        <is>
          <t>Private Placement [Member]</t>
        </is>
      </c>
    </row>
    <row r="27">
      <c r="A27" s="3" t="inlineStr">
        <is>
          <t>Description of Organization and Business Operations (Details) [Line Items]</t>
        </is>
      </c>
    </row>
    <row r="28">
      <c r="A28" s="4" t="inlineStr">
        <is>
          <t>Share price per share (in Dollars per share)</t>
        </is>
      </c>
      <c r="D28" s="5" t="n">
        <v>1</v>
      </c>
    </row>
    <row r="29">
      <c r="A29" s="4" t="inlineStr">
        <is>
          <t>Business combination with proceeds</t>
        </is>
      </c>
      <c r="D29" s="5" t="n">
        <v>9900000</v>
      </c>
    </row>
    <row r="30">
      <c r="A30" s="4" t="inlineStr">
        <is>
          <t>Sale of stock (in Shares)</t>
        </is>
      </c>
      <c r="D30" s="6" t="n">
        <v>9900000</v>
      </c>
    </row>
    <row r="31">
      <c r="A31" s="4" t="inlineStr">
        <is>
          <t>Net proceeds</t>
        </is>
      </c>
      <c r="D31" s="5" t="n">
        <v>345000000</v>
      </c>
    </row>
    <row r="32">
      <c r="A32" s="4" t="inlineStr">
        <is>
          <t>Net proceeds of shares (in Dollars per share)</t>
        </is>
      </c>
      <c r="D32" s="5" t="n">
        <v>10</v>
      </c>
    </row>
    <row r="33">
      <c r="A33" s="4" t="inlineStr">
        <is>
          <t>Class B Common Stock [Member]</t>
        </is>
      </c>
    </row>
    <row r="34">
      <c r="A34" s="3" t="inlineStr">
        <is>
          <t>Description of Organization and Business Operations (Details) [Line Items]</t>
        </is>
      </c>
    </row>
    <row r="35">
      <c r="A35" s="4" t="inlineStr">
        <is>
          <t>Business Combination Agreement percentage</t>
        </is>
      </c>
      <c r="D35" s="4" t="inlineStr">
        <is>
          <t>25.00%</t>
        </is>
      </c>
    </row>
    <row r="36">
      <c r="A36" s="4" t="inlineStr">
        <is>
          <t>Agreed to purchase share (in Shares)</t>
        </is>
      </c>
      <c r="D36" s="6" t="n">
        <v>8625000</v>
      </c>
    </row>
    <row r="37">
      <c r="A37" s="4" t="inlineStr">
        <is>
          <t>Aggregate purchase price</t>
        </is>
      </c>
      <c r="D37" s="5" t="n">
        <v>863</v>
      </c>
    </row>
    <row r="38">
      <c r="A38" s="4" t="inlineStr">
        <is>
          <t>Class A Common Stock [Member]</t>
        </is>
      </c>
    </row>
    <row r="39">
      <c r="A39" s="3" t="inlineStr">
        <is>
          <t>Description of Organization and Business Operations (Details) [Line Items]</t>
        </is>
      </c>
    </row>
    <row r="40">
      <c r="A40" s="4" t="inlineStr">
        <is>
          <t>Business Combination Agreement percentage</t>
        </is>
      </c>
      <c r="D40" s="4" t="inlineStr">
        <is>
          <t>5.00%</t>
        </is>
      </c>
    </row>
    <row r="41">
      <c r="A41" s="4" t="inlineStr">
        <is>
          <t>Aggregate purchase price</t>
        </is>
      </c>
      <c r="D41" s="4" t="inlineStr">
        <is>
          <t xml:space="preserve"> </t>
        </is>
      </c>
    </row>
    <row r="42">
      <c r="A42" s="4" t="inlineStr">
        <is>
          <t>Class A Common Stock [Member] | Subsequent Event [Member]</t>
        </is>
      </c>
    </row>
    <row r="43">
      <c r="A43" s="3" t="inlineStr">
        <is>
          <t>Description of Organization and Business Operations (Details) [Line Items]</t>
        </is>
      </c>
    </row>
    <row r="44">
      <c r="A44" s="4" t="inlineStr">
        <is>
          <t>Share price per share (in Dollars per share)</t>
        </is>
      </c>
      <c r="B44" s="5" t="n">
        <v>10</v>
      </c>
    </row>
    <row r="45">
      <c r="A45" s="4" t="inlineStr">
        <is>
          <t>Agreed to purchase share (in Shares)</t>
        </is>
      </c>
      <c r="B45" s="6" t="n">
        <v>25000000</v>
      </c>
    </row>
    <row r="46">
      <c r="A46" s="4" t="inlineStr">
        <is>
          <t>Aggregate purchase price</t>
        </is>
      </c>
      <c r="B46" s="5" t="n">
        <v>25000000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1" customWidth="1" min="2" max="2"/>
  </cols>
  <sheetData>
    <row r="1">
      <c r="A1" s="1" t="inlineStr">
        <is>
          <t>Balance Sheets</t>
        </is>
      </c>
      <c r="B1" s="2" t="inlineStr">
        <is>
          <t>Dec. 31, 2020USD ($)</t>
        </is>
      </c>
    </row>
    <row r="2">
      <c r="A2" s="3" t="inlineStr">
        <is>
          <t>Current assets:</t>
        </is>
      </c>
    </row>
    <row r="3">
      <c r="A3" s="4" t="inlineStr">
        <is>
          <t>Cash and cash equivalents</t>
        </is>
      </c>
      <c r="B3" s="5" t="n">
        <v>715580</v>
      </c>
    </row>
    <row r="4">
      <c r="A4" s="4" t="inlineStr">
        <is>
          <t>Prepaid expenses</t>
        </is>
      </c>
      <c r="B4" s="6" t="n">
        <v>1884598</v>
      </c>
    </row>
    <row r="5">
      <c r="A5" s="4" t="inlineStr">
        <is>
          <t>Total current assets</t>
        </is>
      </c>
      <c r="B5" s="6" t="n">
        <v>2600178</v>
      </c>
    </row>
    <row r="6">
      <c r="A6" s="4" t="inlineStr">
        <is>
          <t>Investments and cash and cash equivalents held in Trust Account</t>
        </is>
      </c>
      <c r="B6" s="6" t="n">
        <v>345010316</v>
      </c>
    </row>
    <row r="7">
      <c r="A7" s="4" t="inlineStr">
        <is>
          <t>Total Assets</t>
        </is>
      </c>
      <c r="B7" s="6" t="n">
        <v>347610494</v>
      </c>
    </row>
    <row r="8">
      <c r="A8" s="3" t="inlineStr">
        <is>
          <t>Current liabilities:</t>
        </is>
      </c>
    </row>
    <row r="9">
      <c r="A9" s="4" t="inlineStr">
        <is>
          <t>Accounts payable</t>
        </is>
      </c>
      <c r="B9" s="6" t="n">
        <v>375291</v>
      </c>
    </row>
    <row r="10">
      <c r="A10" s="4" t="inlineStr">
        <is>
          <t>Accrued expenses</t>
        </is>
      </c>
      <c r="B10" s="6" t="n">
        <v>588317</v>
      </c>
    </row>
    <row r="11">
      <c r="A11" s="4" t="inlineStr">
        <is>
          <t>Franchise tax payable</t>
        </is>
      </c>
      <c r="B11" s="6" t="n">
        <v>21788</v>
      </c>
    </row>
    <row r="12">
      <c r="A12" s="4" t="inlineStr">
        <is>
          <t>Total current liabilities</t>
        </is>
      </c>
      <c r="B12" s="6" t="n">
        <v>985396</v>
      </c>
    </row>
    <row r="13">
      <c r="A13" s="4" t="inlineStr">
        <is>
          <t>Deferred underwriting commissions</t>
        </is>
      </c>
      <c r="B13" s="6" t="n">
        <v>12075000</v>
      </c>
    </row>
    <row r="14">
      <c r="A14" s="4" t="inlineStr">
        <is>
          <t>Total liabilities</t>
        </is>
      </c>
      <c r="B14" s="6" t="n">
        <v>13060396</v>
      </c>
    </row>
    <row r="15">
      <c r="A15" s="4" t="inlineStr">
        <is>
          <t>Commitments and Contingencies</t>
        </is>
      </c>
      <c r="B15" s="4" t="inlineStr">
        <is>
          <t xml:space="preserve"> </t>
        </is>
      </c>
    </row>
    <row r="16">
      <c r="A16" s="4" t="inlineStr">
        <is>
          <t>Class A common stock, $0.0001 par value; 32,955,009 shares subject to possible redemption at $10.00 per share</t>
        </is>
      </c>
      <c r="B16" s="6" t="n">
        <v>329550090</v>
      </c>
    </row>
    <row r="17">
      <c r="A17" s="3" t="inlineStr">
        <is>
          <t>Stockholders’ Equity:</t>
        </is>
      </c>
    </row>
    <row r="18">
      <c r="A18" s="4" t="inlineStr">
        <is>
          <t>Preferred stock, $0.0001 par value; 1,000,000 shares authorized; none issued and outstanding</t>
        </is>
      </c>
      <c r="B18" s="4" t="inlineStr">
        <is>
          <t xml:space="preserve"> </t>
        </is>
      </c>
    </row>
    <row r="19">
      <c r="A19" s="4" t="inlineStr">
        <is>
          <t>Additional paid-in capital</t>
        </is>
      </c>
      <c r="B19" s="6" t="n">
        <v>5698473</v>
      </c>
    </row>
    <row r="20">
      <c r="A20" s="4" t="inlineStr">
        <is>
          <t>Accumulated deficit</t>
        </is>
      </c>
      <c r="B20" s="6" t="n">
        <v>-699482</v>
      </c>
    </row>
    <row r="21">
      <c r="A21" s="4" t="inlineStr">
        <is>
          <t>Total stockholders’ equity</t>
        </is>
      </c>
      <c r="B21" s="6" t="n">
        <v>5000008</v>
      </c>
    </row>
    <row r="22">
      <c r="A22" s="4" t="inlineStr">
        <is>
          <t>Total Liabilities and Stockholders’ Equity</t>
        </is>
      </c>
      <c r="B22" s="6" t="n">
        <v>347610494</v>
      </c>
    </row>
    <row r="23">
      <c r="A23" s="4" t="inlineStr">
        <is>
          <t>Class A Common Stock</t>
        </is>
      </c>
    </row>
    <row r="24">
      <c r="A24" s="3" t="inlineStr">
        <is>
          <t>Stockholders’ Equity:</t>
        </is>
      </c>
    </row>
    <row r="25">
      <c r="A25" s="4" t="inlineStr">
        <is>
          <t>Common stock</t>
        </is>
      </c>
      <c r="B25" s="6" t="n">
        <v>154</v>
      </c>
    </row>
    <row r="26">
      <c r="A26" s="4" t="inlineStr">
        <is>
          <t>Total stockholders’ equity</t>
        </is>
      </c>
      <c r="B26" s="6" t="n">
        <v>154</v>
      </c>
    </row>
    <row r="27">
      <c r="A27" s="4" t="inlineStr">
        <is>
          <t>Class B Common Stock</t>
        </is>
      </c>
    </row>
    <row r="28">
      <c r="A28" s="3" t="inlineStr">
        <is>
          <t>Stockholders’ Equity:</t>
        </is>
      </c>
    </row>
    <row r="29">
      <c r="A29" s="4" t="inlineStr">
        <is>
          <t>Common stock</t>
        </is>
      </c>
      <c r="B29" s="6" t="n">
        <v>863</v>
      </c>
    </row>
    <row r="30">
      <c r="A30" s="4" t="inlineStr">
        <is>
          <t>Total stockholders’ equity</t>
        </is>
      </c>
      <c r="B30" s="5" t="n">
        <v>8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7" customWidth="1" min="2" max="2"/>
  </cols>
  <sheetData>
    <row r="1">
      <c r="A1" s="1" t="inlineStr">
        <is>
          <t>Basis of Presentation and Summary of Significant Accounting Policies (Details)</t>
        </is>
      </c>
      <c r="B1" s="2" t="inlineStr">
        <is>
          <t>4 Months Ended</t>
        </is>
      </c>
    </row>
    <row r="2">
      <c r="B2" s="2" t="inlineStr">
        <is>
          <t>Dec. 31, 2020USD ($)$ / sharesshares</t>
        </is>
      </c>
    </row>
    <row r="3">
      <c r="A3" s="3" t="inlineStr">
        <is>
          <t>Basis of Presentation and Summary of Significant Accounting Policies (Details) [Line Items]</t>
        </is>
      </c>
    </row>
    <row r="4">
      <c r="A4" s="4" t="inlineStr">
        <is>
          <t>Cash held in the Trust Account</t>
        </is>
      </c>
      <c r="B4" s="5" t="n">
        <v>79000</v>
      </c>
    </row>
    <row r="5">
      <c r="A5" s="4" t="inlineStr">
        <is>
          <t>Federal depository insurance coverage</t>
        </is>
      </c>
      <c r="B5" s="5" t="n">
        <v>250000</v>
      </c>
    </row>
    <row r="6">
      <c r="A6" s="4" t="inlineStr">
        <is>
          <t>Net asset per value (in Dollars per share) | $ / shares</t>
        </is>
      </c>
      <c r="B6" s="5" t="n">
        <v>1</v>
      </c>
    </row>
    <row r="7">
      <c r="A7" s="4" t="inlineStr">
        <is>
          <t>Class A common stock subject to possible redemption (in Shares) | shares</t>
        </is>
      </c>
      <c r="B7" s="6" t="n">
        <v>32955009</v>
      </c>
    </row>
    <row r="8">
      <c r="A8" s="4" t="inlineStr">
        <is>
          <t>Class A Common Stock [Member]</t>
        </is>
      </c>
    </row>
    <row r="9">
      <c r="A9" s="3" t="inlineStr">
        <is>
          <t>Basis of Presentation and Summary of Significant Accounting Policies (Details) [Line Items]</t>
        </is>
      </c>
    </row>
    <row r="10">
      <c r="A10" s="4" t="inlineStr">
        <is>
          <t>Class A common stock subject to possible redemption (in Shares) | shares</t>
        </is>
      </c>
      <c r="B10" s="6" t="n">
        <v>32955009</v>
      </c>
    </row>
    <row r="11">
      <c r="A11" s="4" t="inlineStr">
        <is>
          <t>Purchase of common shares (in Shares) | shares</t>
        </is>
      </c>
      <c r="B11" s="6" t="n">
        <v>27150000</v>
      </c>
    </row>
    <row r="12">
      <c r="A12" s="4" t="inlineStr">
        <is>
          <t>Investment income earned on the trust account</t>
        </is>
      </c>
      <c r="B12" s="5" t="n">
        <v>10000</v>
      </c>
    </row>
    <row r="13">
      <c r="A13" s="4" t="inlineStr">
        <is>
          <t>Investment income earned</t>
        </is>
      </c>
      <c r="B13" s="6" t="n">
        <v>10000</v>
      </c>
    </row>
    <row r="14">
      <c r="A14" s="4" t="inlineStr">
        <is>
          <t>General and administration expenses</t>
        </is>
      </c>
      <c r="B14" s="6" t="n">
        <v>688000</v>
      </c>
    </row>
    <row r="15">
      <c r="A15" s="4" t="inlineStr">
        <is>
          <t>Franchise taxes</t>
        </is>
      </c>
      <c r="B15" s="6" t="n">
        <v>11000</v>
      </c>
    </row>
    <row r="16">
      <c r="A16" s="4" t="inlineStr">
        <is>
          <t>Class B common stock [Member]</t>
        </is>
      </c>
    </row>
    <row r="17">
      <c r="A17" s="3" t="inlineStr">
        <is>
          <t>Basis of Presentation and Summary of Significant Accounting Policies (Details) [Line Items]</t>
        </is>
      </c>
    </row>
    <row r="18">
      <c r="A18" s="4" t="inlineStr">
        <is>
          <t>Net loss of weighted average</t>
        </is>
      </c>
      <c r="B18" s="5" t="n">
        <v>69900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5" customWidth="1" min="2" max="2"/>
    <col width="15" customWidth="1" min="3" max="3"/>
  </cols>
  <sheetData>
    <row r="1">
      <c r="A1" s="1" t="inlineStr">
        <is>
          <t>Initial Public Offering (Details) - USD ($) $ / shares in Units, $ in Millions</t>
        </is>
      </c>
      <c r="B1" s="2" t="inlineStr">
        <is>
          <t>1 Months Ended</t>
        </is>
      </c>
      <c r="C1" s="2" t="inlineStr">
        <is>
          <t>4 Months Ended</t>
        </is>
      </c>
    </row>
    <row r="2">
      <c r="B2" s="2" t="inlineStr">
        <is>
          <t>Nov. 30, 2020</t>
        </is>
      </c>
      <c r="C2" s="2" t="inlineStr">
        <is>
          <t>Dec. 31, 2020</t>
        </is>
      </c>
    </row>
    <row r="3">
      <c r="A3" s="3" t="inlineStr">
        <is>
          <t>Initial Public Offering (Details) [Line Items]</t>
        </is>
      </c>
    </row>
    <row r="4">
      <c r="A4" s="4" t="inlineStr">
        <is>
          <t>Sale of units (in Shares)</t>
        </is>
      </c>
      <c r="C4" s="6" t="n">
        <v>4500000</v>
      </c>
    </row>
    <row r="5">
      <c r="A5" s="4" t="inlineStr">
        <is>
          <t>Initial Public Offering [Member]</t>
        </is>
      </c>
    </row>
    <row r="6">
      <c r="A6" s="3" t="inlineStr">
        <is>
          <t>Initial Public Offering (Details) [Line Items]</t>
        </is>
      </c>
    </row>
    <row r="7">
      <c r="A7" s="4" t="inlineStr">
        <is>
          <t>Sale of units (in Shares)</t>
        </is>
      </c>
      <c r="B7" s="6" t="n">
        <v>34500000</v>
      </c>
    </row>
    <row r="8">
      <c r="A8" s="4" t="inlineStr">
        <is>
          <t>Purchase price (in Dollars per share)</t>
        </is>
      </c>
      <c r="B8" s="5" t="n">
        <v>10</v>
      </c>
      <c r="C8" s="8" t="n">
        <v>0.2</v>
      </c>
    </row>
    <row r="9">
      <c r="A9" s="4" t="inlineStr">
        <is>
          <t>Gross proceeds</t>
        </is>
      </c>
      <c r="B9" s="5" t="n">
        <v>345</v>
      </c>
    </row>
    <row r="10">
      <c r="A10" s="4" t="inlineStr">
        <is>
          <t>Offering cost</t>
        </is>
      </c>
      <c r="B10" s="9" t="n">
        <v>19.7</v>
      </c>
    </row>
    <row r="11">
      <c r="A11" s="4" t="inlineStr">
        <is>
          <t>Deferred underwriting commissions</t>
        </is>
      </c>
      <c r="B11" s="10" t="n">
        <v>12.1</v>
      </c>
    </row>
    <row r="12">
      <c r="A12" s="4" t="inlineStr">
        <is>
          <t>Over-Allotment Option [Member]</t>
        </is>
      </c>
    </row>
    <row r="13">
      <c r="A13" s="3" t="inlineStr">
        <is>
          <t>Initial Public Offering (Details) [Line Items]</t>
        </is>
      </c>
    </row>
    <row r="14">
      <c r="A14" s="4" t="inlineStr">
        <is>
          <t>Sale of units (in Shares)</t>
        </is>
      </c>
      <c r="B14" s="6" t="n">
        <v>4500000</v>
      </c>
    </row>
    <row r="15">
      <c r="A15" s="4" t="inlineStr">
        <is>
          <t>Purchase price (in Dollars per share)</t>
        </is>
      </c>
      <c r="B15" s="5" t="n">
        <v>10</v>
      </c>
    </row>
    <row r="16">
      <c r="A16" s="4" t="inlineStr">
        <is>
          <t>Class A Common Stock [Member]</t>
        </is>
      </c>
    </row>
    <row r="17">
      <c r="A17" s="3" t="inlineStr">
        <is>
          <t>Initial Public Offering (Details) [Line Items]</t>
        </is>
      </c>
    </row>
    <row r="18">
      <c r="A18" s="4" t="inlineStr">
        <is>
          <t>Common stock par value (in Dollars per share)</t>
        </is>
      </c>
      <c r="B18" s="7" t="n">
        <v>0.0001</v>
      </c>
      <c r="C18" s="7" t="n">
        <v>0.0001</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0" customWidth="1" min="1" max="1"/>
    <col width="80" customWidth="1" min="2" max="2"/>
    <col width="14" customWidth="1" min="3" max="3"/>
  </cols>
  <sheetData>
    <row r="1">
      <c r="A1" s="1" t="inlineStr">
        <is>
          <t>Related Party Transactions (Details) - USD ($)</t>
        </is>
      </c>
      <c r="B1" s="2" t="inlineStr">
        <is>
          <t>4 Months Ended</t>
        </is>
      </c>
    </row>
    <row r="2">
      <c r="B2" s="2" t="inlineStr">
        <is>
          <t>Dec. 31, 2020</t>
        </is>
      </c>
      <c r="C2" s="2" t="inlineStr">
        <is>
          <t>Nov. 30, 2020</t>
        </is>
      </c>
    </row>
    <row r="3">
      <c r="A3" s="3" t="inlineStr">
        <is>
          <t>Related Party Transactions (Details) [Line Items]</t>
        </is>
      </c>
    </row>
    <row r="4">
      <c r="A4" s="4" t="inlineStr">
        <is>
          <t>Founder shares, description</t>
        </is>
      </c>
      <c r="B4" s="4" t="inlineStr">
        <is>
          <t>In August 2020, 11,500,000 shares of the Company&amp;#x2019;s Class B common stock (the &amp;#x201c;Founder Shares&amp;#x201d;) were issued to the Sponsor in exchange for the payment of $25,000 of certain offering costs on behalf of the Company, or approximately $0.002 per share. In October 2020, the Sponsor transferred 50,000 Founder Shares to each of the two independent director nominees at their original purchase price. In November 2020, the Sponsor returned to the Company at no cost an aggregate of 4,312,500 Founder Shares, which the Company cancelled. Also in November 2020, the Company effected a stock dividend on the Class B common stock, (which receipt of such dividends was waived by the independent director nominees) resulting in an aggregate of 8,625,000 shares of Class B common stock outstanding. All shares and associated amounts had been retroactively restated to reflect the share surrender and the stock dividend. Of the 8,625,000 Founder Shares outstanding, up to 1,125,000 shares were subject to forfeiture to the extent that the over-allotment option was not exercised by the underwriters, so that the Founder Shares would represent 20.0% of the Company&amp;#x2019;s issued and outstanding shares after the Initial Public Offering.</t>
        </is>
      </c>
    </row>
    <row r="5">
      <c r="A5" s="4" t="inlineStr">
        <is>
          <t>Description of sale of stock</t>
        </is>
      </c>
      <c r="B5" s="4" t="inlineStr">
        <is>
          <t>The holders of the Founders Shares agreed, subject to limited exceptions, not to transfer, assign or sell any of their Founder Shares until the earlier to occur of: (A) one year after the completion of the Initial Business Combination or (B) subsequent to the Initial Business Combination, (x) if the reported last sale price of the Company&amp;#x2019;s Class A common stock equals or exceeds $12.00 per share (as adjusted for stock splits, stock dividends, reorganizations, recapitalizations and the like) for any 20 trading days within any 30-trading day period commencing at least 150 days after the Initial Business Combination, or (y) the date on which the Company completes a liquidation, merger, capital stock exchange, reorganization or other similar transaction that results in all of the Company&amp;#x2019;s stockholders having the right to exchange their shares of common stock for cash, securities or other property.</t>
        </is>
      </c>
    </row>
    <row r="6">
      <c r="A6" s="4" t="inlineStr">
        <is>
          <t>Private placement warrants shares</t>
        </is>
      </c>
      <c r="B6" s="6" t="n">
        <v>9900000</v>
      </c>
    </row>
    <row r="7">
      <c r="A7" s="4" t="inlineStr">
        <is>
          <t>Sale of price per share</t>
        </is>
      </c>
      <c r="B7" s="5" t="n">
        <v>1</v>
      </c>
    </row>
    <row r="8">
      <c r="A8" s="4" t="inlineStr">
        <is>
          <t>Related party loans, description</t>
        </is>
      </c>
      <c r="B8" s="4" t="inlineStr">
        <is>
          <t>On August 17, 2020, the Sponsor agreed to loan the Company an aggregate of up to $300,000 to cover expenses related to the Initial Public Offering pursuant to an unsecured promissory note (the &amp;#x201c;Note&amp;#x201d;). This Note was non-interest bearing and payable upon the closing date of the Initial Public Offering. As of November 30, 2020, the Company borrowed approximately $235,000 under the Note.</t>
        </is>
      </c>
    </row>
    <row r="9">
      <c r="A9" s="4" t="inlineStr">
        <is>
          <t>Lender discretion</t>
        </is>
      </c>
      <c r="B9" s="5" t="n">
        <v>1500000</v>
      </c>
    </row>
    <row r="10">
      <c r="A10" s="4" t="inlineStr">
        <is>
          <t>Business combination warrants price</t>
        </is>
      </c>
      <c r="B10" s="5" t="n">
        <v>1</v>
      </c>
    </row>
    <row r="11">
      <c r="A11" s="4" t="inlineStr">
        <is>
          <t>Sponsor total amount</t>
        </is>
      </c>
      <c r="B11" s="5" t="n">
        <v>10000</v>
      </c>
    </row>
    <row r="12">
      <c r="A12" s="4" t="inlineStr">
        <is>
          <t>Services paid</t>
        </is>
      </c>
      <c r="B12" s="5" t="n">
        <v>10000</v>
      </c>
    </row>
    <row r="13">
      <c r="A13" s="4" t="inlineStr">
        <is>
          <t>Over-Allotment Option [Member]</t>
        </is>
      </c>
    </row>
    <row r="14">
      <c r="A14" s="3" t="inlineStr">
        <is>
          <t>Related Party Transactions (Details) [Line Items]</t>
        </is>
      </c>
    </row>
    <row r="15">
      <c r="A15" s="4" t="inlineStr">
        <is>
          <t>Share subject to forfeiture</t>
        </is>
      </c>
      <c r="C15" s="6" t="n">
        <v>1125000</v>
      </c>
    </row>
    <row r="16">
      <c r="A16" s="4" t="inlineStr">
        <is>
          <t>Private placement warrants shares</t>
        </is>
      </c>
      <c r="B16" s="6" t="n">
        <v>9900000</v>
      </c>
    </row>
    <row r="17">
      <c r="A17" s="4" t="inlineStr">
        <is>
          <t>Class A Common stock [Member]</t>
        </is>
      </c>
    </row>
    <row r="18">
      <c r="A18" s="3" t="inlineStr">
        <is>
          <t>Related Party Transactions (Details) [Line Items]</t>
        </is>
      </c>
    </row>
    <row r="19">
      <c r="A19" s="4" t="inlineStr">
        <is>
          <t>Private placement warrants</t>
        </is>
      </c>
      <c r="B19" s="8" t="n">
        <v>11.5</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Details) - USD ($) $ / shares in Units, $ in Millions</t>
        </is>
      </c>
      <c r="B1" s="2" t="inlineStr">
        <is>
          <t>4 Months Ended</t>
        </is>
      </c>
    </row>
    <row r="2">
      <c r="B2" s="2" t="inlineStr">
        <is>
          <t>Dec. 31, 2020</t>
        </is>
      </c>
      <c r="C2" s="2" t="inlineStr">
        <is>
          <t>Nov. 30, 2020</t>
        </is>
      </c>
    </row>
    <row r="3">
      <c r="A3" s="3" t="inlineStr">
        <is>
          <t>Commitments and Contingencies (Details) [Line Items]</t>
        </is>
      </c>
    </row>
    <row r="4">
      <c r="A4" s="4" t="inlineStr">
        <is>
          <t>Purchase additional units</t>
        </is>
      </c>
      <c r="B4" s="6" t="n">
        <v>4500000</v>
      </c>
    </row>
    <row r="5">
      <c r="A5" s="4" t="inlineStr">
        <is>
          <t>IPO [Member]</t>
        </is>
      </c>
    </row>
    <row r="6">
      <c r="A6" s="3" t="inlineStr">
        <is>
          <t>Commitments and Contingencies (Details) [Line Items]</t>
        </is>
      </c>
    </row>
    <row r="7">
      <c r="A7" s="4" t="inlineStr">
        <is>
          <t>Underwriting discount per shares</t>
        </is>
      </c>
      <c r="B7" s="8" t="n">
        <v>0.2</v>
      </c>
      <c r="C7" s="5" t="n">
        <v>10</v>
      </c>
    </row>
    <row r="8">
      <c r="A8" s="4" t="inlineStr">
        <is>
          <t>Aggregate payable</t>
        </is>
      </c>
      <c r="B8" s="10" t="n">
        <v>6.9</v>
      </c>
    </row>
    <row r="9">
      <c r="A9" s="4" t="inlineStr">
        <is>
          <t>Underwriting per unit</t>
        </is>
      </c>
      <c r="B9" s="8" t="n">
        <v>0.35</v>
      </c>
    </row>
    <row r="10">
      <c r="A10" s="4" t="inlineStr">
        <is>
          <t>Deferred underwriting fees</t>
        </is>
      </c>
      <c r="B10" s="10" t="n">
        <v>12.1</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69" customWidth="1" min="1" max="1"/>
    <col width="15" customWidth="1" min="2" max="2"/>
    <col width="80" customWidth="1" min="3" max="3"/>
    <col width="14" customWidth="1" min="4" max="4"/>
  </cols>
  <sheetData>
    <row r="1">
      <c r="A1" s="1" t="inlineStr">
        <is>
          <t>Stockholders’ Equity (Details) - $ / shares</t>
        </is>
      </c>
      <c r="B1" s="2" t="inlineStr">
        <is>
          <t>1 Months Ended</t>
        </is>
      </c>
      <c r="C1" s="2" t="inlineStr">
        <is>
          <t>4 Months Ended</t>
        </is>
      </c>
    </row>
    <row r="2">
      <c r="B2" s="2" t="inlineStr">
        <is>
          <t>Nov. 30, 2020</t>
        </is>
      </c>
      <c r="C2" s="2" t="inlineStr">
        <is>
          <t>Dec. 31, 2020</t>
        </is>
      </c>
      <c r="D2" s="2" t="inlineStr">
        <is>
          <t>Aug. 30, 2020</t>
        </is>
      </c>
    </row>
    <row r="3">
      <c r="A3" s="3" t="inlineStr">
        <is>
          <t>Stockholders’ Equity (Details) [Line Items]</t>
        </is>
      </c>
    </row>
    <row r="4">
      <c r="A4" s="4" t="inlineStr">
        <is>
          <t>Class A common stock subject to possible redemption</t>
        </is>
      </c>
      <c r="C4" s="6" t="n">
        <v>32955009</v>
      </c>
    </row>
    <row r="5">
      <c r="A5" s="4" t="inlineStr">
        <is>
          <t>Over-allotment option shares</t>
        </is>
      </c>
      <c r="C5" s="6" t="n">
        <v>1125000</v>
      </c>
    </row>
    <row r="6">
      <c r="A6" s="4" t="inlineStr">
        <is>
          <t>Preferred stock, shares authorized</t>
        </is>
      </c>
      <c r="C6" s="6" t="n">
        <v>1000000</v>
      </c>
    </row>
    <row r="7">
      <c r="A7" s="4" t="inlineStr">
        <is>
          <t>Preferred stock par value (in Dollars per share)</t>
        </is>
      </c>
      <c r="C7" s="7" t="n">
        <v>0.0001</v>
      </c>
    </row>
    <row r="8">
      <c r="A8" s="4" t="inlineStr">
        <is>
          <t>Warrant expire year</t>
        </is>
      </c>
      <c r="C8" s="4" t="inlineStr">
        <is>
          <t>5 years</t>
        </is>
      </c>
    </row>
    <row r="9">
      <c r="A9" s="4" t="inlineStr">
        <is>
          <t>Exercise price (in Dollars per share)</t>
        </is>
      </c>
      <c r="C9" s="8" t="n">
        <v>11.5</v>
      </c>
    </row>
    <row r="10">
      <c r="A10" s="4" t="inlineStr">
        <is>
          <t>Warrant [Member]</t>
        </is>
      </c>
    </row>
    <row r="11">
      <c r="A11" s="3" t="inlineStr">
        <is>
          <t>Stockholders’ Equity (Details) [Line Items]</t>
        </is>
      </c>
    </row>
    <row r="12">
      <c r="A12" s="4" t="inlineStr">
        <is>
          <t>Exercise price (in Dollars per share)</t>
        </is>
      </c>
      <c r="C12" s="8" t="n">
        <v>11.5</v>
      </c>
    </row>
    <row r="13">
      <c r="A13" s="4" t="inlineStr">
        <is>
          <t>Exercise price $18.00 [Member]</t>
        </is>
      </c>
    </row>
    <row r="14">
      <c r="A14" s="3" t="inlineStr">
        <is>
          <t>Stockholders’ Equity (Details) [Line Items]</t>
        </is>
      </c>
    </row>
    <row r="15">
      <c r="A15" s="4" t="inlineStr">
        <is>
          <t>Warrants for redemption, description</t>
        </is>
      </c>
      <c r="C15" s="4" t="inlineStr">
        <is>
          <t>&amp;#x25cf;at a price of $0.01 per warrant; &amp;#x25cf;upon a minimum of 30 days&amp;#x2019; prior written notice of redemption, or the 30-day redemption period, to each warrantholder; and &amp;#x25cf;if, and only if, the reported last sale price of the Class A common stock equals or exceeds $18.00 per share (as adjusted for stock splits, stock dividends, reorganizations, recapitalizations and the like) for any 20 trading days within a 30-trading day period ending on the third trading day prior to the date on which the Company sends the notice of redemption to the warrantholders.</t>
        </is>
      </c>
    </row>
    <row r="16">
      <c r="A16" s="4" t="inlineStr">
        <is>
          <t>Exercise price $10.00 [Member]</t>
        </is>
      </c>
    </row>
    <row r="17">
      <c r="A17" s="3" t="inlineStr">
        <is>
          <t>Stockholders’ Equity (Details) [Line Items]</t>
        </is>
      </c>
    </row>
    <row r="18">
      <c r="A18" s="4" t="inlineStr">
        <is>
          <t>Warrants for redemption, description</t>
        </is>
      </c>
      <c r="C18" s="4" t="inlineStr">
        <is>
          <t>Once the warrants become exercisable, the Company may redeem the outstanding warrants: &amp;#x25cf;in whole and not in part; &amp;#x25cf;at a price of $0.10 per warrant, provided that holders will be able to exercise their warrants on a cashless basis prior to redemption and receive that number of shares of Class A common stock determined in part by the redemption date and the &amp;#x201c;fair market value&amp;#x201d; of the Class A common stock (as defined below) except as otherwise described below; &amp;#x25cf;upon a minimum of 30 days&amp;#x2019; prior written notice to each warrantholder; &amp;#x25cf;if, and only if, the reported last sale price of the Class A common stock equals or exceeds $10.00 per share (as adjusted for stock splits, stock dividends, reorganizations, recapitalizations and the like) on the trading day prior to the date on which the Company sends notice of redemption to the warrantholders; and &amp;#x25cf;if the last reported sale price of the Class A common stock on the trading day prior to the date on which the Company sends the notice of redemption to the warrantholders is less than $18.00 per share (as adjusted for stock splits, stock dividends, reorganizations, recapitalizations and the like), the Private Placement Warrants must also be concurrently called for redemption on the same terms as the outstanding Public Warrants, as described above.</t>
        </is>
      </c>
    </row>
    <row r="19">
      <c r="A19" s="4" t="inlineStr">
        <is>
          <t>Class A Common Stock [Member]</t>
        </is>
      </c>
    </row>
    <row r="20">
      <c r="A20" s="3" t="inlineStr">
        <is>
          <t>Stockholders’ Equity (Details) [Line Items]</t>
        </is>
      </c>
    </row>
    <row r="21">
      <c r="A21" s="4" t="inlineStr">
        <is>
          <t>Common stock, authorized</t>
        </is>
      </c>
      <c r="C21" s="6" t="n">
        <v>250000000</v>
      </c>
    </row>
    <row r="22">
      <c r="A22" s="4" t="inlineStr">
        <is>
          <t>Common stock par value (in Dollars per share)</t>
        </is>
      </c>
      <c r="B22" s="7" t="n">
        <v>0.0001</v>
      </c>
      <c r="C22" s="7" t="n">
        <v>0.0001</v>
      </c>
    </row>
    <row r="23">
      <c r="A23" s="4" t="inlineStr">
        <is>
          <t>Common stock, issued</t>
        </is>
      </c>
      <c r="C23" s="6" t="n">
        <v>1544991</v>
      </c>
    </row>
    <row r="24">
      <c r="A24" s="4" t="inlineStr">
        <is>
          <t>Common stock, outstanding</t>
        </is>
      </c>
      <c r="C24" s="6" t="n">
        <v>1544991</v>
      </c>
    </row>
    <row r="25">
      <c r="A25" s="4" t="inlineStr">
        <is>
          <t>Class A common stock subject to possible redemption</t>
        </is>
      </c>
      <c r="C25" s="6" t="n">
        <v>32955009</v>
      </c>
    </row>
    <row r="26">
      <c r="A26" s="4" t="inlineStr">
        <is>
          <t>Issued and outstanding shares of public offering, percentage</t>
        </is>
      </c>
      <c r="C26" s="4" t="inlineStr">
        <is>
          <t>20.00%</t>
        </is>
      </c>
    </row>
    <row r="27">
      <c r="A27" s="4" t="inlineStr">
        <is>
          <t>Exercise price (in Dollars per share)</t>
        </is>
      </c>
      <c r="C27" s="8" t="n">
        <v>11.5</v>
      </c>
    </row>
    <row r="28">
      <c r="A28" s="4" t="inlineStr">
        <is>
          <t>Common stock redemption stock price per share (in Dollars per share)</t>
        </is>
      </c>
      <c r="C28" s="5" t="n">
        <v>18</v>
      </c>
    </row>
    <row r="29">
      <c r="A29" s="4" t="inlineStr">
        <is>
          <t>Common stock redemption shares</t>
        </is>
      </c>
      <c r="C29" s="11" t="n">
        <v>0.361</v>
      </c>
    </row>
    <row r="30">
      <c r="A30" s="4" t="inlineStr">
        <is>
          <t>Class A Common Stock [Member] | Common Stock [Member]</t>
        </is>
      </c>
    </row>
    <row r="31">
      <c r="A31" s="3" t="inlineStr">
        <is>
          <t>Stockholders’ Equity (Details) [Line Items]</t>
        </is>
      </c>
    </row>
    <row r="32">
      <c r="A32" s="4" t="inlineStr">
        <is>
          <t>Common stock, issued</t>
        </is>
      </c>
      <c r="C32" s="6" t="n">
        <v>34500000</v>
      </c>
    </row>
    <row r="33">
      <c r="A33" s="4" t="inlineStr">
        <is>
          <t>Common stock, outstanding</t>
        </is>
      </c>
      <c r="C33" s="6" t="n">
        <v>34500000</v>
      </c>
    </row>
    <row r="34">
      <c r="A34" s="4" t="inlineStr">
        <is>
          <t>Class B common stock [Member]</t>
        </is>
      </c>
    </row>
    <row r="35">
      <c r="A35" s="3" t="inlineStr">
        <is>
          <t>Stockholders’ Equity (Details) [Line Items]</t>
        </is>
      </c>
    </row>
    <row r="36">
      <c r="A36" s="4" t="inlineStr">
        <is>
          <t>Common stock, authorized</t>
        </is>
      </c>
      <c r="C36" s="6" t="n">
        <v>20000000</v>
      </c>
    </row>
    <row r="37">
      <c r="A37" s="4" t="inlineStr">
        <is>
          <t>Common stock par value (in Dollars per share)</t>
        </is>
      </c>
      <c r="C37" s="7" t="n">
        <v>0.0001</v>
      </c>
    </row>
    <row r="38">
      <c r="A38" s="4" t="inlineStr">
        <is>
          <t>Common stock, issued</t>
        </is>
      </c>
      <c r="C38" s="6" t="n">
        <v>8625000</v>
      </c>
      <c r="D38" s="6" t="n">
        <v>11500000</v>
      </c>
    </row>
    <row r="39">
      <c r="A39" s="4" t="inlineStr">
        <is>
          <t>Common stock, outstanding</t>
        </is>
      </c>
      <c r="C39" s="6" t="n">
        <v>8625000</v>
      </c>
    </row>
    <row r="40">
      <c r="A40" s="4" t="inlineStr">
        <is>
          <t>Aggregate shares</t>
        </is>
      </c>
      <c r="B40" s="6" t="n">
        <v>4312500</v>
      </c>
    </row>
    <row r="41">
      <c r="A41" s="4" t="inlineStr">
        <is>
          <t>Dividend shares</t>
        </is>
      </c>
      <c r="B41" s="6" t="n">
        <v>8625000</v>
      </c>
    </row>
    <row r="42">
      <c r="A42" s="4" t="inlineStr">
        <is>
          <t>Restated to reflect the forfeiture of shares</t>
        </is>
      </c>
      <c r="C42" s="6" t="n">
        <v>1125000</v>
      </c>
    </row>
    <row r="43">
      <c r="A43" s="4" t="inlineStr">
        <is>
          <t>Issued and outstanding shares of public offering, percentage</t>
        </is>
      </c>
      <c r="C43" s="4" t="inlineStr">
        <is>
          <t>20.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1" customWidth="1" min="2" max="2"/>
  </cols>
  <sheetData>
    <row r="1">
      <c r="A1" s="1" t="inlineStr">
        <is>
          <t>Fair Value Measurements (Details)</t>
        </is>
      </c>
      <c r="B1" s="2" t="inlineStr">
        <is>
          <t>Dec. 31, 2020USD ($)</t>
        </is>
      </c>
    </row>
    <row r="2">
      <c r="A2" s="4" t="inlineStr">
        <is>
          <t>Money Market Funds [Member]</t>
        </is>
      </c>
    </row>
    <row r="3">
      <c r="A3" s="3" t="inlineStr">
        <is>
          <t>Fair Value Measurements (Details) [Line Items]</t>
        </is>
      </c>
    </row>
    <row r="4">
      <c r="A4" s="4" t="inlineStr">
        <is>
          <t>Fair value of investments</t>
        </is>
      </c>
      <c r="B4" s="5" t="n">
        <v>79316</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Fair Value Measurements (Details) - Schedule of fair value on a recurring basis</t>
        </is>
      </c>
      <c r="B1" s="2" t="inlineStr">
        <is>
          <t>Dec. 31, 2020USD ($)</t>
        </is>
      </c>
      <c r="C1" s="2" t="inlineStr">
        <is>
          <t>[1]</t>
        </is>
      </c>
    </row>
    <row r="2">
      <c r="A2" s="4" t="inlineStr">
        <is>
          <t>Quoted Prices in Active Markets (Level 1) [Member]</t>
        </is>
      </c>
    </row>
    <row r="3">
      <c r="A3" s="3" t="inlineStr">
        <is>
          <t>Investments held in Trust Account:</t>
        </is>
      </c>
    </row>
    <row r="4">
      <c r="A4" s="4" t="inlineStr">
        <is>
          <t>U.S. Treasury Securities</t>
        </is>
      </c>
      <c r="B4" s="5" t="n">
        <v>344931000</v>
      </c>
    </row>
    <row r="5">
      <c r="A5" s="4" t="inlineStr">
        <is>
          <t>Significant Other Observable Inputs (Level 2) [Member]</t>
        </is>
      </c>
    </row>
    <row r="6">
      <c r="A6" s="3" t="inlineStr">
        <is>
          <t>Investments held in Trust Account:</t>
        </is>
      </c>
    </row>
    <row r="7">
      <c r="A7" s="4" t="inlineStr">
        <is>
          <t>U.S. Treasury Securities</t>
        </is>
      </c>
      <c r="B7" s="4" t="inlineStr">
        <is>
          <t xml:space="preserve"> </t>
        </is>
      </c>
    </row>
    <row r="8">
      <c r="A8" s="4" t="inlineStr">
        <is>
          <t>Significant Other Unobservable Inputs (Level 3) [Member]</t>
        </is>
      </c>
    </row>
    <row r="9">
      <c r="A9" s="3" t="inlineStr">
        <is>
          <t>Investments held in Trust Account:</t>
        </is>
      </c>
    </row>
    <row r="10">
      <c r="A10" s="4" t="inlineStr">
        <is>
          <t>U.S. Treasury Securities</t>
        </is>
      </c>
      <c r="B10" s="4" t="inlineStr">
        <is>
          <t xml:space="preserve"> </t>
        </is>
      </c>
    </row>
    <row r="11"/>
    <row r="12">
      <c r="A12" s="4" t="inlineStr">
        <is>
          <t>[1]</t>
        </is>
      </c>
      <c r="B12" s="4" t="inlineStr">
        <is>
          <t>Excludes $79,316 of investments in an open-ended money market fund, in which the Company uses NAV as a practical expedient to fair value.</t>
        </is>
      </c>
    </row>
  </sheetData>
  <mergeCells count="11">
    <mergeCell ref="B2:C2"/>
    <mergeCell ref="B3:C3"/>
    <mergeCell ref="B4:C4"/>
    <mergeCell ref="B5:C5"/>
    <mergeCell ref="B6:C6"/>
    <mergeCell ref="B7:C7"/>
    <mergeCell ref="B8:C8"/>
    <mergeCell ref="B9:C9"/>
    <mergeCell ref="B10:C10"/>
    <mergeCell ref="A11:C11"/>
    <mergeCell ref="B12:C1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21" customWidth="1" min="2" max="2"/>
  </cols>
  <sheetData>
    <row r="1">
      <c r="A1" s="1" t="inlineStr">
        <is>
          <t>Income Taxes (Details)</t>
        </is>
      </c>
      <c r="B1" s="2" t="inlineStr">
        <is>
          <t>4 Months Ended</t>
        </is>
      </c>
    </row>
    <row r="2">
      <c r="B2" s="2" t="inlineStr">
        <is>
          <t>Dec. 31, 2020USD ($)</t>
        </is>
      </c>
    </row>
    <row r="3">
      <c r="A3" s="3" t="inlineStr">
        <is>
          <t>Income Tax Disclosure [Abstract]</t>
        </is>
      </c>
    </row>
    <row r="4">
      <c r="A4" s="4" t="inlineStr">
        <is>
          <t>Valuation allowance</t>
        </is>
      </c>
      <c r="B4" s="5" t="n">
        <v>147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21" customWidth="1" min="2" max="2"/>
    <col width="21" customWidth="1" min="3" max="3"/>
  </cols>
  <sheetData>
    <row r="1">
      <c r="A1" s="1" t="inlineStr">
        <is>
          <t>Income Taxes (Details) - Schedule of income tax provision (benefit)</t>
        </is>
      </c>
      <c r="B1" s="2" t="inlineStr">
        <is>
          <t>4 Months Ended</t>
        </is>
      </c>
      <c r="C1" s="2" t="inlineStr">
        <is>
          <t>12 Months Ended</t>
        </is>
      </c>
    </row>
    <row r="2">
      <c r="B2" s="2" t="inlineStr">
        <is>
          <t>Dec. 31, 2020USD ($)</t>
        </is>
      </c>
      <c r="C2" s="2" t="inlineStr">
        <is>
          <t>Dec. 31, 2020USD ($)</t>
        </is>
      </c>
    </row>
    <row r="3">
      <c r="A3" s="3" t="inlineStr">
        <is>
          <t>Current</t>
        </is>
      </c>
    </row>
    <row r="4">
      <c r="A4" s="4" t="inlineStr">
        <is>
          <t>Federal</t>
        </is>
      </c>
      <c r="C4" s="5" t="n">
        <v>-2407</v>
      </c>
    </row>
    <row r="5">
      <c r="A5" s="4" t="inlineStr">
        <is>
          <t>State</t>
        </is>
      </c>
      <c r="C5" s="4" t="inlineStr">
        <is>
          <t xml:space="preserve"> </t>
        </is>
      </c>
    </row>
    <row r="6">
      <c r="A6" s="3" t="inlineStr">
        <is>
          <t>Deferred</t>
        </is>
      </c>
    </row>
    <row r="7">
      <c r="A7" s="4" t="inlineStr">
        <is>
          <t>Federal</t>
        </is>
      </c>
      <c r="C7" s="6" t="n">
        <v>-144482</v>
      </c>
    </row>
    <row r="8">
      <c r="A8" s="4" t="inlineStr">
        <is>
          <t>State</t>
        </is>
      </c>
      <c r="C8" s="4" t="inlineStr">
        <is>
          <t xml:space="preserve"> </t>
        </is>
      </c>
    </row>
    <row r="9">
      <c r="A9" s="4" t="inlineStr">
        <is>
          <t>Change in valuation allowance</t>
        </is>
      </c>
      <c r="B9" s="5" t="n">
        <v>146888</v>
      </c>
      <c r="C9" s="6" t="n">
        <v>146888</v>
      </c>
    </row>
    <row r="10">
      <c r="A10" s="4" t="inlineStr">
        <is>
          <t>Income tax provision</t>
        </is>
      </c>
      <c r="B10" s="4" t="inlineStr">
        <is>
          <t xml:space="preserve"> </t>
        </is>
      </c>
      <c r="C10"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21" customWidth="1" min="2" max="2"/>
  </cols>
  <sheetData>
    <row r="1">
      <c r="A1" s="1" t="inlineStr">
        <is>
          <t>Income Taxes (Details) - Schedule of deferred tax assets or liabilities</t>
        </is>
      </c>
      <c r="B1" s="2" t="inlineStr">
        <is>
          <t>Dec. 31, 2020USD ($)</t>
        </is>
      </c>
    </row>
    <row r="2">
      <c r="A2" s="3" t="inlineStr">
        <is>
          <t>Schedule of deferred tax assets or liabilities [Abstract]</t>
        </is>
      </c>
    </row>
    <row r="3">
      <c r="A3" s="4" t="inlineStr">
        <is>
          <t>Start-up/Organization costs</t>
        </is>
      </c>
      <c r="B3" s="5" t="n">
        <v>144482</v>
      </c>
    </row>
    <row r="4">
      <c r="A4" s="4" t="inlineStr">
        <is>
          <t>Net operating loss carryforwards</t>
        </is>
      </c>
      <c r="B4" s="6" t="n">
        <v>2407</v>
      </c>
    </row>
    <row r="5">
      <c r="A5" s="4" t="inlineStr">
        <is>
          <t>Total deferred tax assets</t>
        </is>
      </c>
      <c r="B5" s="6" t="n">
        <v>146888</v>
      </c>
    </row>
    <row r="6">
      <c r="A6" s="4" t="inlineStr">
        <is>
          <t>Valuation allowance</t>
        </is>
      </c>
      <c r="B6" s="6" t="n">
        <v>-146888</v>
      </c>
    </row>
    <row r="7">
      <c r="A7" s="4" t="inlineStr">
        <is>
          <t>Deferred tax asset, net of allowance</t>
        </is>
      </c>
      <c r="B7"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0" customWidth="1" min="2" max="2"/>
  </cols>
  <sheetData>
    <row r="1">
      <c r="A1" s="1" t="inlineStr">
        <is>
          <t>Balance Sheets (Parentheticals)</t>
        </is>
      </c>
      <c r="B1" s="2" t="inlineStr">
        <is>
          <t>Dec. 31, 2020$ / sharesshares</t>
        </is>
      </c>
    </row>
    <row r="2">
      <c r="A2" s="4" t="inlineStr">
        <is>
          <t>Preferred stock, par value (in Dollars per share) | $ / shares</t>
        </is>
      </c>
      <c r="B2" s="7" t="n">
        <v>0.0001</v>
      </c>
    </row>
    <row r="3">
      <c r="A3" s="4" t="inlineStr">
        <is>
          <t>Preferred stock, shares authorized</t>
        </is>
      </c>
      <c r="B3" s="6" t="n">
        <v>1000000</v>
      </c>
    </row>
    <row r="4">
      <c r="A4" s="4" t="inlineStr">
        <is>
          <t>Preferred stock, shares issued</t>
        </is>
      </c>
      <c r="B4" s="4" t="inlineStr">
        <is>
          <t xml:space="preserve"> </t>
        </is>
      </c>
    </row>
    <row r="5">
      <c r="A5" s="4" t="inlineStr">
        <is>
          <t>Preferred stock, shares outstanding</t>
        </is>
      </c>
      <c r="B5" s="4" t="inlineStr">
        <is>
          <t xml:space="preserve"> </t>
        </is>
      </c>
    </row>
    <row r="6">
      <c r="A6" s="4" t="inlineStr">
        <is>
          <t>Class A Common Stock</t>
        </is>
      </c>
    </row>
    <row r="7">
      <c r="A7" s="4" t="inlineStr">
        <is>
          <t>Common stock subject to possible redemption par value (in Dollars per share) | $ / shares</t>
        </is>
      </c>
      <c r="B7" s="7" t="n">
        <v>0.0001</v>
      </c>
    </row>
    <row r="8">
      <c r="A8" s="4" t="inlineStr">
        <is>
          <t>Common stock subject to possible redemption</t>
        </is>
      </c>
      <c r="B8" s="6" t="n">
        <v>32955009</v>
      </c>
    </row>
    <row r="9">
      <c r="A9" s="4" t="inlineStr">
        <is>
          <t>Common stock redemption at per share (in Dollars per share) | $ / shares</t>
        </is>
      </c>
      <c r="B9" s="5" t="n">
        <v>10</v>
      </c>
    </row>
    <row r="10">
      <c r="A10" s="4" t="inlineStr">
        <is>
          <t>Common stock, par value (in Dollars per share) | $ / shares</t>
        </is>
      </c>
      <c r="B10" s="7" t="n">
        <v>0.0001</v>
      </c>
    </row>
    <row r="11">
      <c r="A11" s="4" t="inlineStr">
        <is>
          <t>Common stock, shares authorized</t>
        </is>
      </c>
      <c r="B11" s="6" t="n">
        <v>250000000</v>
      </c>
    </row>
    <row r="12">
      <c r="A12" s="4" t="inlineStr">
        <is>
          <t>Common stock, shares issued</t>
        </is>
      </c>
      <c r="B12" s="6" t="n">
        <v>1544991</v>
      </c>
    </row>
    <row r="13">
      <c r="A13" s="4" t="inlineStr">
        <is>
          <t>Common stock, shares outstanding</t>
        </is>
      </c>
      <c r="B13" s="6" t="n">
        <v>1544991</v>
      </c>
    </row>
    <row r="14">
      <c r="A14" s="4" t="inlineStr">
        <is>
          <t>Class B Common Stock</t>
        </is>
      </c>
    </row>
    <row r="15">
      <c r="A15" s="4" t="inlineStr">
        <is>
          <t>Common stock, par value (in Dollars per share) | $ / shares</t>
        </is>
      </c>
      <c r="B15" s="7" t="n">
        <v>0.0001</v>
      </c>
    </row>
    <row r="16">
      <c r="A16" s="4" t="inlineStr">
        <is>
          <t>Common stock, shares authorized</t>
        </is>
      </c>
      <c r="B16" s="6" t="n">
        <v>20000000</v>
      </c>
    </row>
    <row r="17">
      <c r="A17" s="4" t="inlineStr">
        <is>
          <t>Common stock, shares issued</t>
        </is>
      </c>
      <c r="B17" s="6" t="n">
        <v>8625000</v>
      </c>
    </row>
    <row r="18">
      <c r="A18" s="4" t="inlineStr">
        <is>
          <t>Common stock, shares outstanding</t>
        </is>
      </c>
      <c r="B18" s="6" t="n">
        <v>86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5" customWidth="1" min="2" max="2"/>
  </cols>
  <sheetData>
    <row r="1">
      <c r="A1" s="1" t="inlineStr">
        <is>
          <t>Income Taxes (Details) - Schedule of federal income tax rate to the Company’s effective tax rate</t>
        </is>
      </c>
      <c r="B1" s="2" t="inlineStr">
        <is>
          <t>4 Months Ended</t>
        </is>
      </c>
    </row>
    <row r="2">
      <c r="B2" s="2" t="inlineStr">
        <is>
          <t>Dec. 31, 2020</t>
        </is>
      </c>
    </row>
    <row r="3">
      <c r="A3" s="3" t="inlineStr">
        <is>
          <t>Schedule of federal income tax rate to the Company’s effective tax rate [Abstract]</t>
        </is>
      </c>
    </row>
    <row r="4">
      <c r="A4" s="4" t="inlineStr">
        <is>
          <t>Statutory Federal income tax rate</t>
        </is>
      </c>
      <c r="B4" s="4" t="inlineStr">
        <is>
          <t>21.00%</t>
        </is>
      </c>
    </row>
    <row r="5">
      <c r="A5" s="4" t="inlineStr">
        <is>
          <t>Change in Valuation Allowance</t>
        </is>
      </c>
      <c r="B5" s="4" t="inlineStr">
        <is>
          <t>(21.00%)</t>
        </is>
      </c>
    </row>
    <row r="6">
      <c r="A6" s="4" t="inlineStr">
        <is>
          <t>Income Taxes Benefit</t>
        </is>
      </c>
      <c r="B6" s="4" t="inlineStr">
        <is>
          <t>0.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7" customWidth="1" min="2" max="2"/>
  </cols>
  <sheetData>
    <row r="1">
      <c r="A1" s="1" t="inlineStr">
        <is>
          <t>Statement of Operations</t>
        </is>
      </c>
      <c r="B1" s="2" t="inlineStr">
        <is>
          <t>4 Months Ended</t>
        </is>
      </c>
    </row>
    <row r="2">
      <c r="B2" s="2" t="inlineStr">
        <is>
          <t>Dec. 31, 2020USD ($)$ / sharesshares</t>
        </is>
      </c>
    </row>
    <row r="3">
      <c r="A3" s="4" t="inlineStr">
        <is>
          <t>General and administrative expenses</t>
        </is>
      </c>
      <c r="B3" s="5" t="n">
        <v>688009</v>
      </c>
    </row>
    <row r="4">
      <c r="A4" s="4" t="inlineStr">
        <is>
          <t>Franchise tax expense</t>
        </is>
      </c>
      <c r="B4" s="6" t="n">
        <v>21789</v>
      </c>
    </row>
    <row r="5">
      <c r="A5" s="4" t="inlineStr">
        <is>
          <t>Loss from operations</t>
        </is>
      </c>
      <c r="B5" s="6" t="n">
        <v>-709798</v>
      </c>
    </row>
    <row r="6">
      <c r="A6" s="3" t="inlineStr">
        <is>
          <t>Other income:</t>
        </is>
      </c>
    </row>
    <row r="7">
      <c r="A7" s="4" t="inlineStr">
        <is>
          <t>Net gain from investments held in Trust Account</t>
        </is>
      </c>
      <c r="B7" s="6" t="n">
        <v>10316</v>
      </c>
    </row>
    <row r="8">
      <c r="A8" s="4" t="inlineStr">
        <is>
          <t>Loss before income tax benefit</t>
        </is>
      </c>
      <c r="B8" s="6" t="n">
        <v>-699482</v>
      </c>
    </row>
    <row r="9">
      <c r="A9" s="4" t="inlineStr">
        <is>
          <t>Income tax benefit</t>
        </is>
      </c>
      <c r="B9" s="4" t="inlineStr">
        <is>
          <t xml:space="preserve"> </t>
        </is>
      </c>
    </row>
    <row r="10">
      <c r="A10" s="4" t="inlineStr">
        <is>
          <t>Net loss</t>
        </is>
      </c>
      <c r="B10" s="5" t="n">
        <v>-699482</v>
      </c>
    </row>
    <row r="11">
      <c r="A11" s="4" t="inlineStr">
        <is>
          <t>Class A Common Stock</t>
        </is>
      </c>
    </row>
    <row r="12">
      <c r="A12" s="3" t="inlineStr">
        <is>
          <t>Other income:</t>
        </is>
      </c>
    </row>
    <row r="13">
      <c r="A13" s="4" t="inlineStr">
        <is>
          <t>Weighted average shares outstanding of common stock (in Shares) | shares</t>
        </is>
      </c>
      <c r="B13" s="6" t="n">
        <v>34500000</v>
      </c>
    </row>
    <row r="14">
      <c r="A14" s="4" t="inlineStr">
        <is>
          <t>Basic and diluted net income/ loss per share, common stock (in Dollars per share) | $ / shares</t>
        </is>
      </c>
      <c r="B14" s="4" t="inlineStr">
        <is>
          <t xml:space="preserve"> </t>
        </is>
      </c>
    </row>
    <row r="15">
      <c r="A15" s="4" t="inlineStr">
        <is>
          <t>Class B Common Stock</t>
        </is>
      </c>
    </row>
    <row r="16">
      <c r="A16" s="3" t="inlineStr">
        <is>
          <t>Other income:</t>
        </is>
      </c>
    </row>
    <row r="17">
      <c r="A17" s="4" t="inlineStr">
        <is>
          <t>Weighted average shares outstanding of common stock (in Shares) | shares</t>
        </is>
      </c>
      <c r="B17" s="6" t="n">
        <v>7764706</v>
      </c>
    </row>
    <row r="18">
      <c r="A18" s="4" t="inlineStr">
        <is>
          <t>Basic and diluted net income/ loss per share, common stock (in Dollars per share) | $ / shares</t>
        </is>
      </c>
      <c r="B18" s="8" t="n">
        <v>-0.0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1" customWidth="1" min="2" max="2"/>
    <col width="21" customWidth="1" min="3" max="3"/>
    <col width="19" customWidth="1" min="4" max="4"/>
    <col width="20" customWidth="1" min="5" max="5"/>
    <col width="13" customWidth="1" min="6" max="6"/>
  </cols>
  <sheetData>
    <row r="1">
      <c r="A1" s="1" t="inlineStr">
        <is>
          <t>Statement of Changes in Stockholders' Equity - 4 months ended Dec. 31, 2020 - USD ($)</t>
        </is>
      </c>
      <c r="B1" s="2" t="inlineStr">
        <is>
          <t>Class A Common Stock</t>
        </is>
      </c>
      <c r="C1" s="2" t="inlineStr">
        <is>
          <t>Class B Common Stock</t>
        </is>
      </c>
      <c r="D1" s="2" t="inlineStr">
        <is>
          <t>Additional Paid-In</t>
        </is>
      </c>
      <c r="E1" s="2" t="inlineStr">
        <is>
          <t>Accumulated Deficit</t>
        </is>
      </c>
      <c r="F1" s="2" t="inlineStr">
        <is>
          <t>Total</t>
        </is>
      </c>
    </row>
    <row r="2">
      <c r="A2" s="4" t="inlineStr">
        <is>
          <t>Balance at Aug. 16, 2020</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alance (in Shares) at Aug. 16, 2020</t>
        </is>
      </c>
      <c r="B3" s="4" t="inlineStr">
        <is>
          <t xml:space="preserve"> </t>
        </is>
      </c>
      <c r="C3" s="4" t="inlineStr">
        <is>
          <t xml:space="preserve"> </t>
        </is>
      </c>
    </row>
    <row r="4">
      <c r="A4" s="4" t="inlineStr">
        <is>
          <t>Issuance of Class B common stock to initial stockholders</t>
        </is>
      </c>
      <c r="B4" s="4" t="inlineStr">
        <is>
          <t xml:space="preserve"> </t>
        </is>
      </c>
      <c r="C4" s="5" t="n">
        <v>863</v>
      </c>
      <c r="D4" s="6" t="n">
        <v>24137</v>
      </c>
      <c r="E4" s="4" t="inlineStr">
        <is>
          <t xml:space="preserve"> </t>
        </is>
      </c>
      <c r="F4" s="6" t="n">
        <v>25000</v>
      </c>
    </row>
    <row r="5">
      <c r="A5" s="4" t="inlineStr">
        <is>
          <t>Issuance of Class B common stock to initial stockholders (in Shares)</t>
        </is>
      </c>
      <c r="C5" s="6" t="n">
        <v>8625000</v>
      </c>
    </row>
    <row r="6">
      <c r="A6" s="4" t="inlineStr">
        <is>
          <t>Sale of units in initial public offering, gross</t>
        </is>
      </c>
      <c r="B6" s="5" t="n">
        <v>3450</v>
      </c>
      <c r="C6" s="4" t="inlineStr">
        <is>
          <t xml:space="preserve"> </t>
        </is>
      </c>
      <c r="D6" s="6" t="n">
        <v>344996550</v>
      </c>
      <c r="E6" s="4" t="inlineStr">
        <is>
          <t xml:space="preserve"> </t>
        </is>
      </c>
      <c r="F6" s="6" t="n">
        <v>345000000</v>
      </c>
    </row>
    <row r="7">
      <c r="A7" s="4" t="inlineStr">
        <is>
          <t>Sale of units in initial public offering, gross (in Shares)</t>
        </is>
      </c>
      <c r="B7" s="6" t="n">
        <v>34500000</v>
      </c>
    </row>
    <row r="8">
      <c r="A8" s="4" t="inlineStr">
        <is>
          <t>Offering costs</t>
        </is>
      </c>
      <c r="B8" s="4" t="inlineStr">
        <is>
          <t xml:space="preserve"> </t>
        </is>
      </c>
      <c r="C8" s="4" t="inlineStr">
        <is>
          <t xml:space="preserve"> </t>
        </is>
      </c>
      <c r="D8" s="6" t="n">
        <v>-19675420</v>
      </c>
      <c r="E8" s="4" t="inlineStr">
        <is>
          <t xml:space="preserve"> </t>
        </is>
      </c>
      <c r="F8" s="6" t="n">
        <v>-19675420</v>
      </c>
    </row>
    <row r="9">
      <c r="A9" s="4" t="inlineStr">
        <is>
          <t>Sale of private placement warrants to Sponsor in private placement</t>
        </is>
      </c>
      <c r="B9" s="4" t="inlineStr">
        <is>
          <t xml:space="preserve"> </t>
        </is>
      </c>
      <c r="C9" s="4" t="inlineStr">
        <is>
          <t xml:space="preserve"> </t>
        </is>
      </c>
      <c r="D9" s="6" t="n">
        <v>9900000</v>
      </c>
      <c r="E9" s="4" t="inlineStr">
        <is>
          <t xml:space="preserve"> </t>
        </is>
      </c>
      <c r="F9" s="6" t="n">
        <v>9900000</v>
      </c>
    </row>
    <row r="10">
      <c r="A10" s="4" t="inlineStr">
        <is>
          <t>Common stock subject to possible redemption</t>
        </is>
      </c>
      <c r="B10" s="5" t="n">
        <v>-3296</v>
      </c>
      <c r="C10" s="4" t="inlineStr">
        <is>
          <t xml:space="preserve"> </t>
        </is>
      </c>
      <c r="D10" s="6" t="n">
        <v>-329546794</v>
      </c>
      <c r="E10" s="4" t="inlineStr">
        <is>
          <t xml:space="preserve"> </t>
        </is>
      </c>
      <c r="F10" s="6" t="n">
        <v>-329550090</v>
      </c>
    </row>
    <row r="11">
      <c r="A11" s="4" t="inlineStr">
        <is>
          <t>Common stock subject to possible redemption (in Shares)</t>
        </is>
      </c>
      <c r="B11" s="6" t="n">
        <v>-32955009</v>
      </c>
    </row>
    <row r="12">
      <c r="A12" s="4" t="inlineStr">
        <is>
          <t>Net loss</t>
        </is>
      </c>
      <c r="B12" s="4" t="inlineStr">
        <is>
          <t xml:space="preserve"> </t>
        </is>
      </c>
      <c r="C12" s="4" t="inlineStr">
        <is>
          <t xml:space="preserve"> </t>
        </is>
      </c>
      <c r="D12" s="4" t="inlineStr">
        <is>
          <t xml:space="preserve"> </t>
        </is>
      </c>
      <c r="E12" s="6" t="n">
        <v>-699482</v>
      </c>
      <c r="F12" s="6" t="n">
        <v>-699482</v>
      </c>
    </row>
    <row r="13">
      <c r="A13" s="4" t="inlineStr">
        <is>
          <t>Balance at Dec. 31, 2020</t>
        </is>
      </c>
      <c r="B13" s="5" t="n">
        <v>154</v>
      </c>
      <c r="C13" s="5" t="n">
        <v>863</v>
      </c>
      <c r="D13" s="5" t="n">
        <v>5698473</v>
      </c>
      <c r="E13" s="5" t="n">
        <v>-699482</v>
      </c>
      <c r="F13" s="5" t="n">
        <v>5000008</v>
      </c>
    </row>
    <row r="14">
      <c r="A14" s="4" t="inlineStr">
        <is>
          <t>Balance (in Shares) at Dec. 31, 2020</t>
        </is>
      </c>
      <c r="B14" s="6" t="n">
        <v>1544991</v>
      </c>
      <c r="C14" s="6" t="n">
        <v>862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1" customWidth="1" min="2" max="2"/>
  </cols>
  <sheetData>
    <row r="1">
      <c r="A1" s="1" t="inlineStr">
        <is>
          <t>Statement of Cash Flows</t>
        </is>
      </c>
      <c r="B1" s="2" t="inlineStr">
        <is>
          <t>4 Months Ended</t>
        </is>
      </c>
    </row>
    <row r="2">
      <c r="B2" s="2" t="inlineStr">
        <is>
          <t>Dec. 31, 2020USD ($)</t>
        </is>
      </c>
    </row>
    <row r="3">
      <c r="A3" s="3" t="inlineStr">
        <is>
          <t>Cash Flows from Operating Activities:</t>
        </is>
      </c>
    </row>
    <row r="4">
      <c r="A4" s="4" t="inlineStr">
        <is>
          <t>Net loss</t>
        </is>
      </c>
      <c r="B4" s="5" t="n">
        <v>-699482</v>
      </c>
    </row>
    <row r="5">
      <c r="A5" s="3" t="inlineStr">
        <is>
          <t>Adjustments to reconcile net loss to net cash used in operating activities:</t>
        </is>
      </c>
    </row>
    <row r="6">
      <c r="A6" s="4" t="inlineStr">
        <is>
          <t>General and administrative expenses paid by Sponsor under promissory note</t>
        </is>
      </c>
      <c r="B6" s="6" t="n">
        <v>76983</v>
      </c>
    </row>
    <row r="7">
      <c r="A7" s="4" t="inlineStr">
        <is>
          <t>Net gain from investments held in Trust Account</t>
        </is>
      </c>
      <c r="B7" s="6" t="n">
        <v>-10316</v>
      </c>
    </row>
    <row r="8">
      <c r="A8" s="3" t="inlineStr">
        <is>
          <t>Changes in operating assets and liabilities:</t>
        </is>
      </c>
    </row>
    <row r="9">
      <c r="A9" s="4" t="inlineStr">
        <is>
          <t>Prepaid expenses</t>
        </is>
      </c>
      <c r="B9" s="6" t="n">
        <v>-1884597</v>
      </c>
    </row>
    <row r="10">
      <c r="A10" s="4" t="inlineStr">
        <is>
          <t>Accounts payable</t>
        </is>
      </c>
      <c r="B10" s="6" t="n">
        <v>28991</v>
      </c>
    </row>
    <row r="11">
      <c r="A11" s="4" t="inlineStr">
        <is>
          <t>Accrued expenses</t>
        </is>
      </c>
      <c r="B11" s="6" t="n">
        <v>508317</v>
      </c>
    </row>
    <row r="12">
      <c r="A12" s="4" t="inlineStr">
        <is>
          <t>Franchise tax payable</t>
        </is>
      </c>
      <c r="B12" s="6" t="n">
        <v>21788</v>
      </c>
    </row>
    <row r="13">
      <c r="A13" s="4" t="inlineStr">
        <is>
          <t>Net cash used in operating activities</t>
        </is>
      </c>
      <c r="B13" s="6" t="n">
        <v>-1958317</v>
      </c>
    </row>
    <row r="14">
      <c r="A14" s="3" t="inlineStr">
        <is>
          <t>Cash Flows from Investing Activities</t>
        </is>
      </c>
    </row>
    <row r="15">
      <c r="A15" s="4" t="inlineStr">
        <is>
          <t>Cash deposited in Trust Account</t>
        </is>
      </c>
      <c r="B15" s="6" t="n">
        <v>-345000000</v>
      </c>
    </row>
    <row r="16">
      <c r="A16" s="4" t="inlineStr">
        <is>
          <t>Net cash used in investing activities</t>
        </is>
      </c>
      <c r="B16" s="6" t="n">
        <v>-345000000</v>
      </c>
    </row>
    <row r="17">
      <c r="A17" s="3" t="inlineStr">
        <is>
          <t>Cash Flows from Financing Activities:</t>
        </is>
      </c>
    </row>
    <row r="18">
      <c r="A18" s="4" t="inlineStr">
        <is>
          <t>Repayment of note payable to related parties</t>
        </is>
      </c>
      <c r="B18" s="6" t="n">
        <v>-234633</v>
      </c>
    </row>
    <row r="19">
      <c r="A19" s="4" t="inlineStr">
        <is>
          <t>Proceeds received from initial public offering, gross</t>
        </is>
      </c>
      <c r="B19" s="6" t="n">
        <v>345000000</v>
      </c>
    </row>
    <row r="20">
      <c r="A20" s="4" t="inlineStr">
        <is>
          <t>Proceeds received from private placement</t>
        </is>
      </c>
      <c r="B20" s="6" t="n">
        <v>9900000</v>
      </c>
    </row>
    <row r="21">
      <c r="A21" s="4" t="inlineStr">
        <is>
          <t>Offering costs paid</t>
        </is>
      </c>
      <c r="B21" s="6" t="n">
        <v>-6991470</v>
      </c>
    </row>
    <row r="22">
      <c r="A22" s="4" t="inlineStr">
        <is>
          <t>Net cash provided by financing activities</t>
        </is>
      </c>
      <c r="B22" s="6" t="n">
        <v>347673897</v>
      </c>
    </row>
    <row r="23">
      <c r="A23" s="4" t="inlineStr">
        <is>
          <t>Net change in cash and cash equivalents</t>
        </is>
      </c>
      <c r="B23" s="6" t="n">
        <v>715580</v>
      </c>
    </row>
    <row r="24">
      <c r="A24" s="4" t="inlineStr">
        <is>
          <t>Cash and cash equivalents - beginning of the period</t>
        </is>
      </c>
      <c r="B24" s="4" t="inlineStr">
        <is>
          <t xml:space="preserve"> </t>
        </is>
      </c>
    </row>
    <row r="25">
      <c r="A25" s="4" t="inlineStr">
        <is>
          <t>Cash and cash equivalents - end of the period</t>
        </is>
      </c>
      <c r="B25" s="6" t="n">
        <v>715580</v>
      </c>
    </row>
    <row r="26">
      <c r="A26" s="3" t="inlineStr">
        <is>
          <t>Supplemental disclosure of noncash financing activities:</t>
        </is>
      </c>
    </row>
    <row r="27">
      <c r="A27" s="4" t="inlineStr">
        <is>
          <t>Offering costs paid by Sponsor in exchange for issuance of Class B common stock</t>
        </is>
      </c>
      <c r="B27" s="6" t="n">
        <v>25000</v>
      </c>
    </row>
    <row r="28">
      <c r="A28" s="4" t="inlineStr">
        <is>
          <t>Offering costs included in accounts payable</t>
        </is>
      </c>
      <c r="B28" s="6" t="n">
        <v>346300</v>
      </c>
    </row>
    <row r="29">
      <c r="A29" s="4" t="inlineStr">
        <is>
          <t>Offering costs included in accrued expenses</t>
        </is>
      </c>
      <c r="B29" s="6" t="n">
        <v>80000</v>
      </c>
    </row>
    <row r="30">
      <c r="A30" s="4" t="inlineStr">
        <is>
          <t>Offering costs paid by related party under promissory note</t>
        </is>
      </c>
      <c r="B30" s="6" t="n">
        <v>157650</v>
      </c>
    </row>
    <row r="31">
      <c r="A31" s="4" t="inlineStr">
        <is>
          <t>Deferred underwriting commissions in connection with the initial public offering</t>
        </is>
      </c>
      <c r="B31" s="6" t="n">
        <v>12075000</v>
      </c>
    </row>
    <row r="32">
      <c r="A32" s="4" t="inlineStr">
        <is>
          <t>Initial value of Class A common stock subject to possible redemption</t>
        </is>
      </c>
      <c r="B32" s="6" t="n">
        <v>330113420</v>
      </c>
    </row>
    <row r="33">
      <c r="A33" s="4" t="inlineStr">
        <is>
          <t>Change in value of Class A common stock subject to possible redemption</t>
        </is>
      </c>
      <c r="B33" s="5" t="n">
        <v>-56333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4 Months Ended</t>
        </is>
      </c>
    </row>
    <row r="2">
      <c r="B2" s="2" t="inlineStr">
        <is>
          <t>Dec. 31, 2020</t>
        </is>
      </c>
    </row>
    <row r="3">
      <c r="A3" s="3" t="inlineStr">
        <is>
          <t>Accounting Policies [Abstract]</t>
        </is>
      </c>
    </row>
    <row r="4">
      <c r="A4" s="4" t="inlineStr">
        <is>
          <t>Description of Organization and Business Operations</t>
        </is>
      </c>
      <c r="B4" s="4" t="inlineStr">
        <is>
          <t>Note 1—Description of Organization
and Business Operations Spartan Acquisition Corp.
II (the “Company”) was incorporated in Delaware on August 17, 2020. The Company was formed for the purpose of effecting
a merger, capital stock exchange, asset acquisition, stock purchase, reorganization or similar business combination with one or
more businesses (the “Initial Business Combination”). The Company is an “emerging growth company,” as defined
in Section 2(a) of the Securities Act of 1933, as amended (the “Securities Act”), as modified by the Jumpstart Our
Business Startups Act of 2012 (the “JOBS Act”). As of December 31, 2020,
the Company had not commenced any operations. All activity for the period from August 17, 2020 (inception) to December 31, 2020
relates to the Company’s formation and the initial public offering (the “Initial Public Offering”) and since
the closing of the Initial Public Offering (as described below), the search for a prospective initial Business Combination. The
Company will not generate any operating revenues until after completion of its Initial Business Combination, at the earliest. The
Company will generate non-operating income in the form of interest income on cash and cash equivalents from the net proceeds derived
from the Initial Public Offering. The Company has selected December 31 st Initial Public Offering The registration statement
for the Company’s Initial Public Offering was declared effective on November 24, 2020. On November 30, 2020, the Company
consummated its Initial Public Offering of 34,500,000 units (each, a “Unit” and collectively, the “Units”),
including the issuance of 4,500,000 Units as a result of the underwriter’s exercise in full of its over-allotment option,
at $10.00 per Unit, generating gross proceeds of approximately $345.0 million, and incurring offering costs of approximately $19.7
million, inclusive of approximately $12.1 million in deferred underwriting commissions (Note 5). Simultaneously with the
closing of the Initial Public Offering, the Company consummated the private placement (“Private Placement”) of 9,900,000
warrants (each, a “Private Placement Warrant” and collectively, the “Private Placement Warrants”), at a
price of $1.00 per Private Placement Warrant to the Sponsor, generating proceeds of $9.9 million (Note 4). Upon the closing of the
Initial Public Offering and the Private Placement ($10.00
per Unit) of the net proceeds of the sale of the Units in the Initial Public Offering and of the Private Placement Warrants in
the Private Placement were placed in a Trust Account The proceeds held in the
Trust Account were invested only in U.S. government securities with a maturity of one hundred eighty-five (185) days or less or
in money market funds that meet certain conditions under Rule 2a-7 under the Investment Company Act of 1940, as amended, and that
invest only in direct U.S. government treasury obligations, as determined by the Company. Funds will remain in the Trust Account
until the earlier of (i) the consummation of the Initial Business Combination or (ii) the distribution of the Trust Account proceeds
as described below. The remaining proceeds outside the Trust Account may be used to pay for business, legal and accounting due
diligence on prospective acquisitions and continuing general and administrative expenses. The Company’s certificate
of incorporation provides that, other than the withdrawal of interest to pay franchise and income taxes (less up to $100,000 to
pay dissolution expenses), none of the funds held in the Trust Account will be released until the earliest of: (i) the completion
of the Initial Business Combination; (ii) the redemption of any shares of Class A common stock included in the Units (the “Public
Shares”) sold in the Initial Public Offering that have been properly tendered in connection with a stockholder vote to amend
the Company’s certificate of incorporation to affect the substance or timing of its obligation to redeem 100% of such Public
Shares if it has not consummated an Initial Business Combination within 24 months from the closing of the Initial Public Offering,
or November 30, 2022 (or 27 months from the closing of the Initial Public Offering, or February 28, 2023, if the Company has executed
a letter of intent, agreement in principle or definitive agreement for a business combination within 24 months from the closing
of the Initial Public Offering) (the “Combination Period”); or (iii) the redemption of 100% of the Public Shares if
the Company is unable to complete an Initial Business Combination within the Combination Period. The proceeds deposited in the
Trust Account could become subject to the claims of the Company’s creditors, if any, which could have priority over the claims
of the Company’s public stockholders. Initial Business Combination The Company’s management
has broad discretion with respect to the specific application of the net proceeds of the Initial Public Offering, although substantially
all of the net proceeds of the Initial Public Offering are intended to be generally applied toward consummating an Initial Business
Combination. The Initial Business Combination must occur with one or more target businesses that together have a fair market value
of at least 80% of the assets held in the Trust Account (excluding the deferred underwriting discounts and commissions and taxes
payable on interest earned on the Trust Account) at the time of the agreement to enter into the Initial Business Combination. Furthermore,
there is no assurance that the Company will be able to successfully effect an Initial Business Combination. The Company, after signing
a definitive agreement for an Initial Business Combination, will either (i) seek stockholder approval of the Initial Business Combination
at a meeting called for such purpose in connection with which stockholders may seek to redeem their Public Shares, regardless of
whether they vote for or against the Initial Business Combination, for cash equal to their pro rata share of the aggregate amount
on deposit in the Trust Account as of two business days prior to the consummation of the Initial Business Combination, including
interest not previously released to the Company to pay its franchise and income taxes, or (ii) provide stockholders with the opportunity
to sell their Public Shares to the Company by means of a tender offer (and thereby avoid the need for a stockholder vote) for an
amount in cash equal to their pro rata share of the aggregate amount on deposit in the Trust Account as of two business days prior
to the consummation of the Initial Business Combination, including interest not previously released to the Company to pay its franchise
and income taxes. The decision as to whether the Company will seek stockholder approval of the Initial Business Combination or
will allow stockholders to sell their Public Shares in a tender offer will be made by the Company, solely in its discretion, and
will be based on a variety of factors such as the timing of the transaction and whether the terms of the transaction would otherwise
require the Company to seek stockholder approval, unless a vote is required by law or under NYSE rules. If the Company seeks stockholder
approval, it will complete its Initial Business Combination only if a majority of the outstanding shares of common stock voted
are voted in favor of the Initial Business Combination. However, in no event will the Company redeem its Public Shares in an amount
that would cause its net tangible assets to be less than $5,000,001. In such case, the Company would not proceed with the redemption
of its Public Shares and the related Initial Business Combination, and instead may search for an alternate Initial Business Combination. If the Company holds a stockholder
vote or there is a tender offer for shares in connection with an Initial Business Combination, a stockholder will have the right
to redeem his, her or its Public Shares for an amount in cash equal to his, her or its pro rata share of the aggregate amount on
deposit in the Trust Account as of two business days prior to the consummation of the Initial Business Combination, including interest
not previously released to the Company to pay its franchise and income taxes. As a result, such Public Shares are recorded at redemption
amount and classified as temporary equity upon the completion of the Initial Public Offering, in accordance with the Financial
Accounting Standards Board (“FASB”) Accounting Standards Codification (“ASC”) 480, “Distinguishing
Liabilities from Equity.” Pursuant to the Company’s
certificate of incorporation, if the Company is unable to complete the Initial Business Combination within the Combination Period,
the Company will (i) cease all operations except for the purpose of winding up, (ii) as promptly as reasonably possible but no
more than ten business days thereafter subject to lawfully available funds therefor, redeem the Public Shares, at a per-share price,
payable in cash, equal to the aggregate amount then on deposit in the Trust Account including interest earned on the funds held
in the Trust Account and not previously released to the Company to pay the Company’s franchise and income taxes (less up
to $100,000 of such net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 Sponsor and the Company’s officers and directors have entered into a letter agreement with the
Company, pursuant to which they agreed to waive their rights to liquidating distributions from the Trust Account with respect to
any Founder Shares (as defined below) held by them if the Company fails to complete the Initial Business Combination within the
Combination Period. However, if the Sponsor or any of the Company’s directors, officers or affiliates acquires shares of
Class A common stock in or after the Initial Public Offering, they will be entitled to liquidating distributions from the Trust
Account with respect to such shares if the Company fails to complete the Initial Business Combination within the prescribed time
period. In the event of a liquidation,
dissolution or winding up of the Company after an Initial Business Combination, the Company’s stockholders are entitled to
share ratably in all assets remaining available for distribution to them after payment of liabilities and after provision is made
for each class of stock, if any, having preference over the common stock. The Company’s stockholders have no preemptive or
other subscription rights. There are no sinking fund provisions applicable to the common stock, except that the Company will provide
its stockholders with the opportunity to redeem their Public Shares for cash equal to their pro rata share of the aggregate amount
then on deposit in the Trust Account, upon the completion of the Initial Business Combination, subject to the limitations described
herein. Proposed
Business Combination On January 23, 2021,
we entered into a business combination agreement (the “Business Combination Agreement”) with SL Invest I Inc., a Delaware
corporation and wholly owned subsidiary of the Company
(“MergerCo1”), SL Invest II LLC, a Delaware limited liability company
and wholly owned subsidiary of the Company
(“MergerCo2”), SL Financial Investor I LLC, a Delaware limited liability company
and wholly owned subsidiary of the Company
(“Holdings I”), SL Financial Investor II LLC, a Delaware limited liability company
and wholly owned subsidiary of the Company
(“Holdings II”), SL Financial Holdings Inc., a Delaware corporation and wholly
owned subsidiary of the Company
(“Spartan Sub”), SL Financial LLC, a Delaware limited liability company and wholly owned
subsidiary of the Company
(“OpCo Merger Sub” and collectively with MergerCo1, MergerCo2, Holdings I, Holdings II and
Spartan Sub, the “Spartan Subsidiaries”), Sunlight Financial LLC, a Delaware limited liability company (“Sunlight”),
FTV-Sunlight, Inc., a Delaware corporation (“FTV Blocker”) and Tiger Co-Invest B Sunlight Blocker, LLC, a Delaware
limited liability company (“Tiger Blocker,” and collectively with FTV Blocker, the “Blockers”). Subject
to the satisfaction or waiver of the conditions to closing of the transactions contemplated by the Business Combination Agreement
(the “Transactions”), the Transactions will effect a business combination between us and Sunlight. Following the closing
of the Transactions (the “Closing”), the combined company will be organized in an “Up-C” structure, meaning
that all of the material assets of the combined company will be held by Sunlight, and Spartan’s only material assets will
be its equity interests in Sunlight. The Boards of Directors
of each of the Company (acting following consultation with a duly formed transaction committee) and Sunlight have unanimously approved
the Transaction. The Transaction will require the approval of the stockholders of the Company and equityholders of Sunlight, the
effectiveness of a registration statement to be filed with the Securities and Exchange Commission (the “SEC”) in connection
with the transaction, satisfaction of the conditions stated in the definitive agreement and other customary closing conditions.
The transaction is expected to close in the second quarter of 2021. Sunlight Support
Agreement In connection with
the entry into the Business Combination Agreement, on January 23, 2021, certain members of Sunlight whose approval is sufficient
to approve and adopt the Business Combination Agreement and the Transactions on behalf of Sunlight’s members (the “Requisite
Sunlight Members”), entered into a support agreement, pursuant to which, among other things, the Requisite Sunlight Members
agreed to execute and deliver a written consent approving the Business Combination Agreement and the Transactions within two business
days after the effectiveness of the Registration Statement and to vote in favor of the approval and adoption of the Business Combination
Agreement and the Transactions. Founders Stock
Agreement In connection with
the entry into the Business Combination Agreement, but effective as of the closing of the Transactions, we and our initial stockholders
entered into a Founders Stock Agreement (the “Founders Stock Agreement”), pursuant to which, among other things, subject
to and effective immediately prior to the closing of the Transactions, the Sponsor agreed to surrender up to 25% of the Class B
common stock held by the Sponsor (at a 1:4 ratio to the percentage, if any, of redemptions by holders of Class A common stock);
provided that no such surrender shall occur unless more than 5% of the outstanding shares of Class A common stock are actually
redeemed by us. Amendment to Letter
Agreement In connection with
the execution of the Business Combination Agreement, on January 23, 2021, the Company, the Sponsor and certain other members of
our board of directors and/or management team (the “Insiders”) entered into an amendment (the “Letter Agreement
Amendment”) to that certain Letter Agreement (the “Existing Letter Agreement”) dated as of November 24, 2020,
by and among the Company, our Sponsor and the Insiders, pursuant to which the Sponsor and each Insider will agree, effective as
of the closing and subject to certain exceptions, to modify the lock-up restrictions set forth in the Existing Letter Agreement
as follows: (i) 80%
of the Class B common stock (including any shares of Class A common stock issued in respect of the conversion of such Class B common
stock upon the consummation of a Business Combination (as defined in the Existing Letter Agreement)) held by it, him or her will
be restricted from Transfer (as defined in the Letter Agreement Amendment) until the one-year anniversary of the date of the consummation
of a Business Combination, or earlier if, subsequent to the consummation of a Business Combination, (a) the last sale price of
the Class A common stock equals or exceeds $12.00 per share for any 20 trading days within a 30-day trading period commencing at
least 150 days after the consummation of a Business Combination or (b) the Company consummates a transaction which results in all
of the Company’s stockholders having the right to exchange their shares of Common A Common Stock and Class B common stock
for cash, securities or other property; and (ii) 20%
of the Class B common stock (including any shares of Class A common stock issued in respect of the conversion of such Class B common
stock upon the consummation of a Business Combination) held by it, him or her will be restricted from Transfer until the six-month
anniversary of the date of the consummation of a Business Combination, or earlier if, subsequent to the consummation of a Business
Combination, (a) the last sale price of the Class A common stock equals or exceeds $12.00 per share for any 20 trading days within
a 30-day trading period ending at least 90 days after the consummation of a Business Combination or (b) the Company consummates
a transaction which results in all of the Company’s stockholders having the right to exchange their shares of Common A Common
Stock and Class B common stock for cash, securities or other property. Subscription Agreements In connection with
the execution of the Business Combination Agreement, on January 23, 2021, we entered into separate subscription agreements (collectively,
the “Subscription Agreements”) with a number of investors (collectively, the “Subscribers”), pursuant to
which the Subscribers agreed to purchase, and we agreed to sell to the Subscribers, an aggregate of 25,000,000 shares of Class
A common stock (the “PIPE Shares”), for a purchase price of $10.00 per share and an aggregate purchase price of $250,000,000,
in a private placement (the “PIPE”). The closing of the
sale of the PIPE Shares pursuant to the Subscription Agreements is contingent upon, among other customary closing conditions, the
concurrent consummation of the Transactions. The purpose of the PIPE is to raise additional capital for use by the combined company
following the closing. Pursuant to the Subscription Agreements, we agreed that, within
30 calendar days after the consummation of the Transactions, we will file with the SEC (at our sole cost and expense) a registration
statement registering the resale of the PIPE Shares (the “PIPE Resale Registration Statement”), and we will use its
commercially reasonable efforts to have the PIPE Resale Registration Statement declared effective as soon as practicable after
the filing thereof. Refer to the Company’s
current report on Form 8-K, filed with the SEC on January 25, 2021, for more information. Liquidity and Going Concern The Company does not have sufficient liquidity
to meet its anticipated obligations over the next year from the date of issuance of these financial statements. In connection with
the Company’s assessment of going concern considerations in accordance with Accounting Standards Update (“ ASU Disclosures of Uncertainties about an Entity’s Ability to Continue as a Going Concern The accompanying financial statements have
been prepared assuming the Company will continue as a going concern, which contemplates, among other things, the realization of
assets and satisfaction of liabilities in the normal course of business. As of December 31, 2020, the Company had approximately
$716,000 in its operating bank account, approximately $9,000 of interest income available in the Trust Account to pay for taxes
and working capital of approximately $1.6 million. Further, the Company has incurred and expect to continue to incur significant
costs in pursuit of its acquisition plans. Through December 31, 2020,
the Company’s liquidity needs have been satisfied through a payment of $25,000 from the Sponsor to pay for certain offering
costs in exchange for issuance of the Founder Shares (as defined in Note 4), the loan under the Note of approximately $235,000
(see Note 4), and the net proceeds from the consummation of the Private Placement not held in the Trust Account. The Company fully
repaid the Note on December 3, 2020. In addition, in order to finance transaction costs in connection with an Initial Business
Combination, the Company’s officers, directors and initial stockholders may, provide the Company Working Capital Loans (see
Note 4). As of December 31, 2020, there were no amounts outstanding under any Working Capital Loa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4 Months Ended</t>
        </is>
      </c>
    </row>
    <row r="2">
      <c r="B2" s="2" t="inlineStr">
        <is>
          <t>Dec. 31, 2020</t>
        </is>
      </c>
    </row>
    <row r="3">
      <c r="A3" s="3" t="inlineStr">
        <is>
          <t>Accounting Policies [Abstract]</t>
        </is>
      </c>
    </row>
    <row r="4">
      <c r="A4" s="4" t="inlineStr">
        <is>
          <t>Basis of Presentation and Summary of Significant Accounting Policies</t>
        </is>
      </c>
      <c r="B4" s="4" t="inlineStr">
        <is>
          <t>Note 2—Basis of Presentation and Summary
of Significant Accounting Policies Basis of Presentation The accompanying financial
statements are presented in U.S. dollars, in conformity with accounting principles generally accepted in the United States of America
(“GAAP”) for financial information and pursuant to the rules and regulations of the Securities and Exchange Commission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The Company considers all
short-term investments with an original maturity of three months or less when purchased to be cash equivalents. The balance of
the Company’s operating cash account is swept into cash equivalents on a nightly basis. Additionally, the Company had approximately
$79,000 in cash equivalents held in the Trust Account as of December 31, 2020. Concentration of Credit Risk Financial instruments that
potentially subject the Company to concentration of credit risk consist of cash accounts in a financial institution which, at times,
may exceed the Federal Depository Insurance Corporation limit of $250,000, and investments held in Trust Account. The Company has not experienced
losses on these accounts and management believes the Company is not exposed to significant risks on such accounts. Investments Held in the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 at fair value at the end of each reporting period. Gains and losses resulting
from the change in fair value of these investments are included in net gain from investments held in Trust Account in the accompanying
statement of operations. The estimated fair values of investments held in the Trust Account are determined using available market
information, other than for investments in open-ended money market funds with published daily net asset values (“NAV”),
in which case the Company uses NAV as a practical expedient to fair value. The NAV on these investments is typically held constant
at $1.00 per unit. 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December 31, 2020,
the carrying values of cash, accounts payable, accrued expenses and franchise tax payable approximate their fair values
primarily due to the short-term nature of the instruments. The Company’s investments held in Trust Account are
comprised of investments in U.S. Treasury securities with an original maturity of 185 days or less or investments in a money
market funds that comprise only U.S. treasury securities and are recognized at fair value. The fair value of investments held
in Trust Account is determined using quoted prices in active markets, other than for investments in open-ended money market
funds with published daily NAV, in which case the Company uses NAV as a practical expedient to fair value. Offering Costs Associated with the Initial
Public Offering The Company complies with
the requirements of FASB ASC 340-10-S99-1 and SEC Staff Accounting Bulletin Topic 5A – “Expenses of Offering.”
Offering costs consist of costs incurred in connection with the preparation for the Initial Public Offering. These
costs, together with the underwriting discount, were charged to additional paid-in capital upon the completion of the Initial Public
Offering. Class A Common Stock Subject to Possible
Redemption The Company accounts for its Class A common
stock subject to possible redemption in accordance with the guidance in FASB ASC Topic 480 “Distinguishing Liabilities from
Equity.” Shares of Class A common stock subject to mandatory redemption (if any) are classified as liability instruments
and are measured at fair value. Shares of conditionally redeemable Class A common stock (including Class A common stock that feature
redemption rights that are either within the control of the holder or subject to redemption upon the occurrence of uncertain events
not solely within the Company’s control) are classified as temporary equity. At all other times, shares of Class A common
stock are classified as stockholders’ equity. The Company’s Class A common stock features certain redemption rights
that are considered to be outside of the Company’s control and subject to the occurrence of uncertain future events. Accordingly,
as of December 31, 2020, 32,955,009 shares of Class A common stock subject to possible redemption are presented as temporary equity,
outside of the stockholders’ equity section of the Company’s balance sheet. Net Loss Per Common Share Net loss per share of
common stock is computed by dividing net loss applicable to stockholders by the weighted average number of shares of common
stock outstanding during the period. The Company has not considered the effect of the warrants sold in the Initial Public
Offering and Private Placement to purchase an aggregate of 27,150,000 shares of Class A common stock in the calculation of
diluted earnings per share, since their inclusion would be anti-dilutive under the treasury stock method. As a result,
diluted earnings per common share is the same as basic earnings per common share for the period presented. The Company’s statement of operations
includes a presentation of income per share for common stock subject to redemption in a manner similar to the two-class method
of income per share. Net income per share, basic and diluted for Class A common stock is calculated by dividing the net gain from
investments held in the Trust Account of approximately $10,000, net of applicable franchise taxes of approximately $10,000 for
the period from August 17, 2020 (inception) through December 31, 2020, by the weighted average number of shares of Class A common
stock outstanding for the period. Net loss per share, basic and diluted for Class B common stock for the period from August 17,
2020 (inception) through December 31, 2020 is calculated by dividing general and administration expenses of approximately $688,000
and franchise taxes of approximately $11,000, resulting in a net loss of approximately $699,000, by the weighted average number
of Class B common stock outstanding for the period. Income Taxes The
Company complies with the accounting and reporting requirements of Financial Accounting Standards Board (“FASB”)
Accounting Standard Codification, or FASB ASC, 740, “Income Taxes,” which requires an asset and liability
approach to financial accounting and reporting for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Recent Accounting Pronouncements Management does not believe
that any recently issued, but not yet effective, accounting pronouncements, if currently adopted, would have an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itial Public Offering</t>
        </is>
      </c>
      <c r="B1" s="2" t="inlineStr">
        <is>
          <t>4 Months Ended</t>
        </is>
      </c>
    </row>
    <row r="2">
      <c r="B2" s="2" t="inlineStr">
        <is>
          <t>Dec. 31, 2020</t>
        </is>
      </c>
    </row>
    <row r="3">
      <c r="A3" s="3" t="inlineStr">
        <is>
          <t>Initial Public Offering Disclosure [Abstract]</t>
        </is>
      </c>
    </row>
    <row r="4">
      <c r="A4" s="4" t="inlineStr">
        <is>
          <t>Initial Public Offering</t>
        </is>
      </c>
      <c r="B4" s="4" t="inlineStr">
        <is>
          <t>Note 3—Initial Public Offering On November 30, 2020, the
Company consummated its Initial Public Offering of 34,500,000 Units, including the issuance of 4,500,000 Units as a result of the
underwriter’s exercise in full of its over-allotment option, at $10.00 per Units, generating gross proceeds of approximately
$345.0 million, and incurring offering costs of approximately $19.7 million, inclusive of approximately $12.1 million in deferred
underwriting commissions. Each Unit consists of one
share of the Company’s Class A common stock, $0.0001 par value, and one-half of one warrant (each, a “Public Warrant”
and, collectively, the “Public Warra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1T11:19:00Z</dcterms:created>
  <dcterms:modified xmlns:dcterms="http://purl.org/dc/terms/" xmlns:xsi="http://www.w3.org/2001/XMLSchema-instance" xsi:type="dcterms:W3CDTF">2021-03-11T11:19:00Z</dcterms:modified>
</cp:coreProperties>
</file>